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hapter 11 Cases and Dutch Sche" sheetId="9" state="visible" r:id="rId9"/>
    <sheet xmlns:r="http://schemas.openxmlformats.org/officeDocument/2006/relationships" name="Fresh Start Accounting"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Product Warranties" sheetId="15" state="visible" r:id="rId15"/>
    <sheet xmlns:r="http://schemas.openxmlformats.org/officeDocument/2006/relationships" name="Restructuring"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Fair Value of Assets and Liabil"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Earnings (Loss) Per Share (Tabl" sheetId="27" state="visible" r:id="rId27"/>
    <sheet xmlns:r="http://schemas.openxmlformats.org/officeDocument/2006/relationships" name="Income Taxe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Product Warranties (Tables)" sheetId="31" state="visible" r:id="rId31"/>
    <sheet xmlns:r="http://schemas.openxmlformats.org/officeDocument/2006/relationships" name="Restructuring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Fair Value of Assets and Liab_2"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Earnings (Loss) Per Share (Deta" sheetId="41" state="visible" r:id="rId41"/>
    <sheet xmlns:r="http://schemas.openxmlformats.org/officeDocument/2006/relationships" name="Income Taxes - Income Tax Expen" sheetId="42" state="visible" r:id="rId42"/>
    <sheet xmlns:r="http://schemas.openxmlformats.org/officeDocument/2006/relationships" name="Income Taxes - Narrative (Detai"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Product Warranties (Details)" sheetId="50" state="visible" r:id="rId50"/>
    <sheet xmlns:r="http://schemas.openxmlformats.org/officeDocument/2006/relationships" name="Restructuring - Restructuring a" sheetId="51" state="visible" r:id="rId51"/>
    <sheet xmlns:r="http://schemas.openxmlformats.org/officeDocument/2006/relationships" name="Restructuring - Restructuring_2" sheetId="52" state="visible" r:id="rId52"/>
    <sheet xmlns:r="http://schemas.openxmlformats.org/officeDocument/2006/relationships" name="Debt - Schedule of Outstanding " sheetId="53" state="visible" r:id="rId53"/>
    <sheet xmlns:r="http://schemas.openxmlformats.org/officeDocument/2006/relationships" name="Debt - DIP Facility and Exit Cr" sheetId="54" state="visible" r:id="rId54"/>
    <sheet xmlns:r="http://schemas.openxmlformats.org/officeDocument/2006/relationships" name="Debt - Revolving Facility (Deta" sheetId="55" state="visible" r:id="rId55"/>
    <sheet xmlns:r="http://schemas.openxmlformats.org/officeDocument/2006/relationships" name="Debt - Schedule of Cash Flows R" sheetId="56" state="visible" r:id="rId56"/>
    <sheet xmlns:r="http://schemas.openxmlformats.org/officeDocument/2006/relationships" name="Debt - Financing Facilities (De" sheetId="57" state="visible" r:id="rId57"/>
    <sheet xmlns:r="http://schemas.openxmlformats.org/officeDocument/2006/relationships" name="Debt - Line of Credit (Details)" sheetId="58" state="visible" r:id="rId58"/>
    <sheet xmlns:r="http://schemas.openxmlformats.org/officeDocument/2006/relationships" name="Equity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venue Recognition - Schedule " sheetId="66" state="visible" r:id="rId66"/>
    <sheet xmlns:r="http://schemas.openxmlformats.org/officeDocument/2006/relationships" name="Revenue Recognition - Narrative"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79</t>
        </is>
      </c>
      <c r="C8" s="4" t="inlineStr">
        <is>
          <t xml:space="preserve"> </t>
        </is>
      </c>
    </row>
    <row r="9">
      <c r="A9" s="4" t="inlineStr">
        <is>
          <t>Entity Registrant Name</t>
        </is>
      </c>
      <c r="B9" s="4" t="inlineStr">
        <is>
          <t>Diebold Nixdorf,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183970</t>
        </is>
      </c>
      <c r="C11" s="4" t="inlineStr">
        <is>
          <t xml:space="preserve"> </t>
        </is>
      </c>
    </row>
    <row r="12">
      <c r="A12" s="4" t="inlineStr">
        <is>
          <t>Entity Address, Address Line One</t>
        </is>
      </c>
      <c r="B12" s="4" t="inlineStr">
        <is>
          <t>350 Orchard Avenue NE</t>
        </is>
      </c>
      <c r="C12" s="4" t="inlineStr">
        <is>
          <t xml:space="preserve"> </t>
        </is>
      </c>
    </row>
    <row r="13">
      <c r="A13" s="4" t="inlineStr">
        <is>
          <t>Entity Address, City or Town</t>
        </is>
      </c>
      <c r="B13" s="4" t="inlineStr">
        <is>
          <t>North Cant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720-2556</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49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B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37576678</v>
      </c>
    </row>
    <row r="29">
      <c r="A29" s="4" t="inlineStr">
        <is>
          <t>Entity Central Index Key</t>
        </is>
      </c>
      <c r="B29" s="4" t="inlineStr">
        <is>
          <t>00000288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9 Months Ended</t>
        </is>
      </c>
    </row>
    <row r="2">
      <c r="B2" s="2" t="inlineStr">
        <is>
          <t>Sep. 30, 2024</t>
        </is>
      </c>
    </row>
    <row r="3">
      <c r="A3" s="3" t="inlineStr">
        <is>
          <t>Reorganizations [Abstract]</t>
        </is>
      </c>
      <c r="B3" s="4" t="inlineStr">
        <is>
          <t xml:space="preserve"> </t>
        </is>
      </c>
    </row>
    <row r="4">
      <c r="A4" s="4" t="inlineStr">
        <is>
          <t>Fresh Start Accounting</t>
        </is>
      </c>
      <c r="B4" s="4" t="inlineStr">
        <is>
          <t>Chapter 11 Cases and Dutch Scheme Proceedings On June 1, 2023, the Debtors filed voluntary petitions in the U.S. Bankruptcy Court seeking relief under he U.S. Bankruptcy Code. The cases were jointly administered under the Chapter 11 Cases. Additionally, on June 1, 2023, Diebold Dutch filed a scheme of arrangement relating to the Dutch Scheme Parties and the Restructuring Proceedings under the Dutch Act on Confirmation of Extrajudicial Plans (Wet homologatie onderhands akkoord) in the Dutch Court. In addition, on June 12, 2023, Diebold Dutch filed a voluntary petition for relief under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weighted-average number of shares of common stock outstanding. Diluted earnings (loss) per share includes the dilutive effect of shares of potential common stock outstanding. Under the two-class method of computing earnings (loss) per share, non-vested share-based payment awards that contain rights to receive non-forfeitable dividends are considered participating securities. During the Predecessor periods, the Company’s participating securities included restricted stock units (RSUs), director deferred shares and shares that vested but were deferred by employees. There were no participating securities in the Successor periods. The Company calculated basic and diluted earnings (loss) per share under both the treasury stock method and the two-class method. For the Successor periods of the three and nine months ended September 30, 2024, of August 12, 2023 through September 30, 2023 and the Predecessor periods of July 1, 2024 through August 11, 2023 and January 1, 2023 through August 11, 2023, there were no differences in the earnings (loss) per share amounts calculated using the two methods. Accordingly, the treasury stock method is disclosed below; however, because the Company was in a net loss position in the Successor periods and the Predecessor periods, dilutive shares are excluded from the shares used in the computation of diluted loss per share in these periods. The following table represents amounts used in computing earnings (loss) per share and the effect on the weighted-average number of shares of potential dilutive common stock: Successor Predecessor Three months ended Period from Period from September 30, 2024 08/12/2023 through 09/30/2023 07/01/2023 through 08/11/2023 Earnings (loss) used in basic and diluted loss per share Net income (loss) $ (21.7) $ (8.2) $ 2,150.7 Net income (loss) attributable to noncontrolling interests 0.7 0.7 $ (0.2) Net income (loss) attributable to Diebold Nixdorf, Incorporated $ (22.4) (8.9) $ 2,150.9 Weighted-average number of shares of common stock used in basic earnings (loss) per share 37.6 37.6 $ 80.0 Effect of dilutive shares (1) — — $ 1.4 Weighted-average number of shares used in diluted earnings (loss) per share 37.6 37.6 $ 81.4 Net income (loss) attributable to Diebold Nixdorf, Incorporated Basic earnings (loss) per share $ (0.60) (0.24) 26.89 Diluted earnings (loss) per share $ (0.60) (0.24) 26.42 Anti-dilutive shares Anti-dilutive shares not used in calculating diluted weighted-average shares 0.6 — $ 1.9 (1) Shares of 0.2 for the three months ended September 30, 2024 (Successor) are excluded from the computation of diluted loss per share because the effects are anti-dilutive, due to the net loss position. Successor Predecessor Nine months ended Period from Period from September 30, 2024 08/12/2023 through 09/30/2023 01/01/2023 through 08/11/2023 Earnings (loss) used in basic and diluted loss per share Net income (loss) $ (20.9) $ (8.2) $ 1,361.9 Net income (loss) attributable to noncontrolling interests 1.2 $ 0.7 $ (0.8) Net income (loss) attributable to Diebold Nixdorf, Incorporated $ (22.1) $ (8.9) $ 1,362.7 Weighted-average number of shares of common stock used in basic earnings (loss) per share 37.6 37.6 $ 79.7 Effect of dilutive shares (1) — — $ 1.7 Weighted-average number of shares used in diluted earnings (loss) per share 37.6 37.6 $ 81.4 Net income (loss) attributable to Diebold Nixdorf, Incorporated Basic earnings (loss) per share $ (0.59) $ (0.24) $ 17.10 Diluted earnings (loss) per share $ (0.59) $ (0.24) $ 16.74 Anti-dilutive shares Anti-dilutive shares not used in calculating diluted weighted-average shares 1.1 — 2.1 (1) Shares of 0.1 for the nine months ended September 30, 2024 (Successor) are excluded from the computation of diluted loss per share because the effects are anti-dilutive, due to the net loss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Successor Predecessor Three months ended Period from Period from September 30, 2024 08/12/2023 through 09/30/2023 07/01/2023 through 08/11/2023 Income Tax Expense/(Benefit) $ 29.9 $ (13.2) $ 94.1 Effective Tax Rate 308.2 % 58.7 % 4.2 % Successor Predecessor Nine months ended Period from Period from September 30, 2024 08/12/2023 through 09/30/2023 01/01/2023 through 08/11/2023 Income Tax Expense/(Benefit) $ 58.8 $ (13.2) $ 90.4 Effective Tax Rate 144.1 % 58.7 % 6.2 % The effective tax rate on the loss from continuing operations was 308.2% and 144.1% for the three and nine months ended September 30, 2024, respectively. The effective tax rate differed compared to the U.S. federal statutory rate for the variations in the expected jurisdictional mix of earnings and expected permanent tax differences relative to pretax earnings. For the three and nine months ended September 30, 2024, the Company estimated its annual effective tax rate and applied it to year-to-date ordinary income/loss pursuant to Accounting Standards Codification (ASC) 740-270-25-1. The Company reports the tax effect of unusual or infrequently occurring items, including changes in judgement about valuation allowances, uncertain tax positions, and effects of changes in tax laws or rates in the interim period in which they occur. The BEPS 2.0 Pillar Two global minimum tax rules, previously enacted by several jurisdictions in which the Company operates, became effective in 2024. The Company does not estimate a material impact on its annual effective tax rate from these rules. The effective tax rate for the period from July 1, 2023 through August 11, 2023 (Predecessor) and the period from January 1, 2023 through August 11, 2023 (Predecessor) differed compared to the U.S. federal statutory rate for the tax impacts of reorganization and fresh-start adjustments, including adjustments to the Company's valuation allowance and actual permanent differences relative to pretax earnings. For those periods, the Company calculated income tax expense using the actual effective tax rate year to date, as opposed to the estimated annual effective tax rate mentioned below, as provided in ASC 740-270-3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Successor September 30, 2024 December 31, 2023 Raw materials and work in process $ 184.1 $ 174.0 Finished goods 277.3 242.0 Total product inventories 461.4 416.0 Service parts 179.7 173.8 Total inventories $ 641.1 $ 5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s the following operating segments: Banking and Retail. This is described in further detail in Note 16, and is consistent with how the Chief Executive Officer, the chief operating decision maker (CODM), makes key operating decisions, allocates resources, and assesses the performance of the business. The excess of the Successor’s reorganization value over the fair value of identified tangible and intangible assets as of the Effective Date is reported separately on the Company’s Condensed Consolidated Balance Sheets as goodwill. The changes in the carrying amount of goodwill for the nine months ended September 30, 2024 (Successor): Banking Retail Total Goodwill, balance at January 1, 2024 (Successor) $ 468.1 $ 144.2 $ 612.3 Currency translation adjustment 5.6 1.7 7.3 Goodwill, balance at September 30, 2024 (Successor) $ 473.7 $ 145.9 $ 619.6 The following summarizes information on Intangible assets by major category: Successor September 30, 2024 December 31, 2023 Weighted-average remaining useful lives Gross Accumulated Net Gross Accumulated Net Customer relationships 16.7 years $ 558.3 $ (35.6) $ 522.7 $ 555.5 $ (12.5) $ 543.0 Trademarks and trade names 17.8 years 119.8 (7.3) 112.5 118.8 (2.6) 116.2 Capitalized software development 4.6 years 35.7 (4.0) 31.7 22.0 (1.1) 20.9 Technology know-how and development costs non-software 5.2 years 194.9 (35.1) 159.8 193.3 (12.5) 180.8 Other intangibles 0.4 years 48.0 (28.9) 19.1 40.6 (10.2) 30.4 Other intangible assets, net 398.4 (75.3) 323.1 374.7 (26.4) 348.3 Total $ 956.7 $ (110.9) $ 845.8 $ 930.2 $ (38.9) $ 891.3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he following table identifies the activity relating to total capitalized software development: 2024 Beginning balance as of January 1 (Successor) $ 20.9 Capitalization 12.9 Amortization (1.8) Other (0.3) Ending balance as of September 30 (Successor) 31.7 2023 Beginning balance as of January 1 (Predecessor) $ 42.5 Capitalization 13.1 Amortization (12.4) Other (6.1) Fresh Start Accounting adjustment (23.3) Beginning balance as of August 12 (Successor) 13.8 Capitalization 3.7 Amortization (0.8) Other (0.7) Ending balance as of September 30 (Successor) $ 16.0 The Company's total amortization expense, excluding amounts related to deferred financing costs, was as follows: Successor Predecessor Three months ended Period from Period from September 30, 2024 08/12/2023 through 09/30/2023 07/01/2023 through 08/11/2023 Amortization expense, excluding deferred financing costs $ 23.0 $ 15.6 $ 11.0 Nine months ended Period from Period from September 30, 2024 08/12/2023 through 09/30/2023 01/01/2023 through 08/11/2023 Amortization expense, excluding deferred financing costs $ 74.5 $ 15.6 $ 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4</t>
        </is>
      </c>
    </row>
    <row r="3">
      <c r="A3" s="3" t="inlineStr">
        <is>
          <t>Guarantees and Product Warranties [Abstract]</t>
        </is>
      </c>
      <c r="B3" s="4" t="inlineStr">
        <is>
          <t xml:space="preserve"> </t>
        </is>
      </c>
    </row>
    <row r="4">
      <c r="A4" s="4" t="inlineStr">
        <is>
          <t>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Successor 2024 Beginning balance as of January 1 (Successor) $ 28.0 Current period accruals 36.2 Current period settlements (40.0) Currency translation adjustment (0.2) Ending balance as of September 30 (Successor) $ 24.0 2023 Beginning balance as of January 1 (Predecessor) $ 28.3 Current period accruals 18.8 Current period settlements (21.9) Currency translation adjustment 1.4 Beginning balance as of August 12 (Successor) 26.6 Current period accruals 3.9 Current period settlements (4.1) Currency translation adjustment (1.2) Ending balance as of September 30 (Successor) $ 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3, the Company completed the 2022 initiative that was announced in the second quarter of 2022. The focus was to streamline operations, drive efficiencies and digitize processes. The savings realized were in line with expectations. The most significant expense of the initiative related to severance payments, while the remainder of the expenses incurred primarily relate to transitioning personnel and consultant fees in relation to the transformation process. Also during the fourth quarter of 2023, the Company introduced its continuous improvement initiative, noting that the Company is focused on consistently innovating its solutions to support a better transaction experience for consumers at bank and retail locations while simultaneously streamlining cost structures and business processes through the integration of hardware, software and services. The most significant expense of the quarter ended September 30, 2024 primarily relate to transitioning personnel and consultant fees in relation to the improvement process. The following tables summarizes the impact of the Company’s restructuring charges on the Consolidated Statements of Operations: Successor Predecessor Three months ended Period from Period from September 30, 2024 08/12/2023 through 09/30/2023 07/01/2023 through 08/11/2023 Cost of sales – services $ 3.8 $ (2.5) $ 1.1 Cost of sales – products 1.4 (1.8) 0.2 Selling and administrative expense 25.4 9.9 3.0 Research, development and engineering expense 0.5 0.1 0.4 Loss on sale of assets, net 0.7 0.5 0.6 Total $ 31.8 $ 6.2 $ 5.3 Successor Predecessor Nine months ended Period from Period from September 30, 2024 08/12/2023 through 09/30/2023 01/01/2023 through 08/11/2023 Cost of sales – services $ 19.8 $ (2.5) $ 5.3 Cost of sales – products 3.2 (1.8) 0.8 Selling and administrative expense 52.4 9.9 29.4 Research, development and engineering expense 3.0 0.1 1.5 Loss on sale of assets, net 0.7 0.5 1.9 Total $ 79.1 $ 6.2 $ 38.9 The following table summarizes the Company’s severance accrual balance and related activity: 2024 Beginning balance as of January 1 (Successor) $ 10.3 Severance accrual 27.2 Payout/Settlement (22.8) Other 0.1 Ending balance as of September 30 (Successor) $ 14.8 2023 Beginning balance as of January 1 (Predecessor) $ 44.2 Current period accruals 6.8 Current period settlements (37.0) Currency translation adjustment 0.4 Beginning balance as of August 12 (Successor) $ 14.4 Current period accruals 3.3 Current period settlements (5.4) Currency translation adjustment (0.3) Ending balance as of September 30 (Successor)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utstanding debt balances were as follows: Successor September 30, 2024 December 31, 2023 Notes payable – current Other $ 0.8 $ 0.3 $ 0.8 $ 0.3 Long-term debt Exit Facility $ 1,050.0 $ 1,250.0 Revolving Facility 38.7 — Other 15.4 3.6 $ 1,104.1 $ 1,253.6 Long-term deferred financing fees (4.5) (1.2) $ 1,099.6 $ 1,252.4 DIP Facility and Exit Credit Agreement On June 5, 2023, the Company, as borrower, entered into the credit agreement governing the Debtor's $1,250.0 debtor-in-possession term loan credit facility (DIP Facility) along with certain financial institutions party thereto, as lenders (the Lenders), and GLAS USA LLC, as administrative agent, and GLAS Americas LLC, as collateral agent (the DIP Credit Agreement), and the closing of the DIP Facility occurred on the same day. The DIP Facility provided for two tranches of term loans to be made on the closing date of the DIP Facility: (i) a $760.0 Term B-1 tranche and (ii) a $490.0 Term B-2 tranche. On June 5, 2023, the proceeds of the DIP Facility were used, among others, to: (i) repay in full the term loan obligations, including a make-whole premium, under a $400.0 superpriority secured term loan facility (Superpriority Facility) and (ii) repay in full a $250.0 asset-based revolving credit facility (ABL Facility) and cash collateralize letters of credit thereunder. The payment for the Superpriority Facility totaled $492.3 and was comprised of $401.3 of principal and interest, $20.0 of premium, and a make-whole amount of $71.0. The payment for the ABL Facility, including an additional tranche of commitments thereunder consisting of a senior secured "last out" term facility (FILO Tranche), and the cash collateralization of the letters of credit thereunder totaled $241.0 and was comprised of $211.2 of principal and interest and $29.8 of the cash collateralized letters of credit. On the Effective Date (i.e., August 11, 2023), the Company, as borrower, entered into a credit agreement (the Exit Credit Agreement) governing its $1,250.0 senior secured term loan credit facility (the Exit Facility) along with the Lenders, GLAS USA LLC, as administrative agent, and GLAS Americas LLC, as collateral agent. Upon emergence from the Chapter 11 Cases and Dutch Scheme Proceedings, the Company’s existing $1,250.0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Revolving Facility On February 13, 2024, the Company, as borrower, entered into a credit agreement (the Revolving Credit Agreement) with certain financial institutions party thereto, as lenders, and PNC Bank, National Association, as administrative agent and collateral agent. The Revolving Credit Agreement provides for a superior-priority senior secured revolving credit facility (the Credit Facility) in an aggregate principal amount of $200.0, which includes a $50.0 letter of credit sub-limit and a $20.0 swing loan sub-limit. Borrowings under the Credit Facility may be used by the Company for (i) the Repayment (as defined below) and (ii) general corporate purposes and working capital. As of the effective date of the Revolving Credit Agreement, the Credit Facility is fully drawn. Concurrently with the closing of the Credit Facility, the Company prepaid $200.0 (the Repayment) of outstanding principal of its senior secured term loans under the Exit Credit Agreement, by and among the Company, certain financial institutions party thereto, as lenders, GLAS USA LLC, as administrative agent, and GLAS Americas LLC, as collateral agent. The Repayment pays down a portion of the borrowings outstanding under the Exit Facility. The cash flows related to debt borrowings and repayments were as follows: Successor Predecessor Nine months ended Period from Period from September 30, 2024 08/12/2023 through 09/30/2023 01/01/2023 through 08/11/2023 Revolving credit facility borrowings $ 200.0 $ — $ — Revolving credit facility repayments $ (161.3) $ — $ — Other debt borrowings FILO $ — $ — $ 58.9 Proceeds from DIP Facility — — 1,250.0 International short-term uncommitted lines of credit borrowings 0.5 4.9 4.4 $ 0.5 $ 4.9 $ 1,313.3 Other debt repayments Payments on Exit Financing $ (200.0) $ — $ — Payments on Term Loan B Facility - USD under the Credit Agreement — — (1.3) Payments on Term Loan B Facility - Euro under the Credit Agreement — — (0.3) Repayment of ABL, net — — (188.3) Repayment of FILO — — (58.9) Repayment of 2025 Superpriority Term Loans — — (400.6) International short-term uncommitted lines of credit and other repayments (0.1) (1.6) (0.9) $ (200.1) $ (1.6) $ (650.3) Below is a summary of financing information: Financing Facilities Interest Rate Maturity/Termination Dates Initial Term (Years) Exit Facility (i) SOFR + 7.50% August 2028 5.0 Revolving Credit Facility - Term Benchmark Advances (ii) SOFR + 4.00% February 2027 3.0 (i) SOFR with a floor of 4.0% (ii) SOFR with a floor of 1.5% Line of Credit As of September 30, 2024, the Company had various international short-term lines of credit with borrowing limits aggregating to $22.0. There were no outstanding borrowings on the short-term lines of credit as of September 30, 2024 or December 31, 2023. Short-term lines mature in less than one year and are used to support working capital, vendor financing and foreign exchang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The following tables present changes in shareholders' equity attributable to Diebold Nixdorf, Incorporated and the noncontrolling interests: Accumulated Other Comprehensive Income (Loss) Total Diebold Nixdorf, Incorporated Shareholders' Equity Common Shares Additional Retained Earnings Treasury Equity Warrants Non-controlling Total Balance, December 31, 2023 (Successor) $ 0.4 $ 1,038.7 $ 17.1 $ — $ 7.6 $ — $ 1,063.8 $ 15.4 $ 1,079.2 Net loss — — (14.6) — — — (14.6) 0.6 (14.0) Other comprehensive loss — — — — (38.0) — (38.0) — (38.0) Share-based compensation expense — 1.9 — — — — 1.9 — 1.9 Distribution to noncontrolling interest holders, net — — — — — — — (3.4) (3.4) Balance, March 31, 2024 (Successor) $ 0.4 $ 1,040.6 $ 2.5 $ — $ (30.4) $ — $ 1,013.1 $ 12.6 $ 1,025.7 Net income — — 14.9 — — — 14.9 (0.1) 14.8 Other comprehensive loss — — — — (33.9) — (33.9) (0.2) (34.1) Share-based compensation expense — 2.6 — — — — 2.6 — 2.6 Balance, June 30, 2024 (Successor) $ 0.4 $ 1,043.2 $ 17.4 $ — $ (64.3) $ — $ 996.7 $ 12.3 $ 1,009.0 Net loss — — (22.4) — — (22.4) 0.7 (21.7) Other comprehensive loss — — — — 89.0 — 89.0 (0.1) 88.9 Share-based compensation expense — 2.9 — — — — 2.9 — 2.9 Distribution to noncontrolling interest holders, net — — — — — — — (3.2) (3.2) Balance, September 30, 2024 (Successor) $ 0.4 $ 1,046.1 $ (5.0) $ — $ 24.7 $ — $ 1,066.2 $ 9.7 $ 1,075.9 Accumulated Other Comprehensive Income (Loss) Total Diebold Nixdorf, Incorporated Shareholders' Equity Common Shares Additional Accumulated Deficit Treasury Equity Warrants Non-controlling Total Balance, December 31, 2022 (Predecessor) $ 119.8 $ 831.5 $ (1,406.7) $ (585.6) $ (360.0) $ 20.1 $ (1,380.9) $ 9.8 $ (1,371.1) Net loss — — (111.1) — — — (111.1) (0.4) (111.5) Other comprehensive income — — — — 6.3 — 6.3 2.2 8.5 Share-based compensation issued 1.0 (1.0) — — — — — — — Share-based compensation expense — 1.3 — — — — 1.3 — 1.3 Treasury shares — — — (0.8) — — (0.8) — (0.8) Balance, March 31, 2023 (Predecessor) $ 120.8 $ 831.8 $ (1,517.8) $ (586.4) $ (353.7) $ 20.1 $ (1,485.2) $ 11.6 $ (1,473.6) Net loss — — (677.1) — — — (677.1) (0.2) (677.3) Other comprehensive loss — — — — 26.2 — 26.2 (6.6) 19.6 Share-based compensation issued 0.4 (0.5) — — — — (0.1) — (0.1) Share-based compensation expense — 0.8 — — — — 0.8 — 0.8 Balance, June 30, 2023 (Predecessor) $ 121.2 $ 832.1 $ (2,194.9) $ (586.4) $ (327.5) $ 20.1 $ (2,135.4) $ 4.8 $ (2,130.6) Net income — — 2,150.9 — — — 2,150.9 (0.2) 2,150.7 Other comprehensive loss — — — — 7.5 — 7.5 (3.3) 4.2 Share-based compensation expense — 0.3 — — — — 0.3 — 0.3 Acceleration of Predecessor equity awards — 2.8 — — — — 2.8 — 2.8 Elimination of Predecessor common shares, additional capital, retained earnings, treasury shares and warrants (121.2) (835.2) 48.4 586.4 — (20.1) (341.7) — (341.7) Elimination of accumulated other comprehensive income (loss) — — — — 320.0 — 320.0 — 320.0 Change in value of non-controlling interests — — — — — — — 12.6 12.6 Issuance of Successor common shares 0.4 1,038.6 — — — — 1,039.0 — 1,039.0 Balance, August 12, 2023 (Successor) $ 0.4 $ 1,038.6 $ 4.4 $ — $ — $ — $ 1,043.4 $ 13.9 $ 1,057.3 Net loss — — (8.9) — — (8.9) 0.7 (8.2) Other comprehensive loss — — — — (35.8) — (35.8) 0.2 (35.6) Balance, September 30, 2023 (Successor) $ 0.4 $ 1,038.6 $ (4.5) $ — $ (35.8) $ — $ 998.7 $ 14.8 $ 1,0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hanges in the Company’s accumulated other comprehensive income (loss) (AOCI), net of tax, by component for 2024: Translation Foreign Currency Hedges Interest Rate Hedges Pension and Other Post-retirement Benefits Other Accumulated Other Comprehensive Income (Loss) Balance at January 1, 2024 (Successor) $ 14.2 $ (0.1) $ — $ (6.1) $ (0.4) $ 7.6 Other comprehensive income (loss) before reclassifications (1) (43.0) — — — — (43.0) Amounts reclassified from AOCI — — — 5.0 — 5.0 Net current-period other comprehensive income (loss) (43.0) — — 5.0 — (38.0) Balance at March 31, 2024 (Successor) $ (28.8) $ (0.1) $ — $ (1.1) $ (0.4) $ (30.4) Other comprehensive income (loss) before reclassifications (2) (35.2) (0.3) (0.3) — — (35.8) Amounts reclassified from AOCI — — — 1.9 — 1.9 Net current-period other comprehensive income (loss) (35.2) (0.3) (0.3) 1.9 — (33.9) Balance at June 30, 2024 (Successor) $ (64.0) $ (0.4) $ (0.3) $ 0.8 $ (0.4) $ (64.3) Other comprehensive income (loss) before reclassifications (3) 81.1 (0.1) (0.1) — — 80.9 Amounts reclassified from AOCI — — — 8.1 — 8.1 Net current-period other comprehensive income (loss) 81.1 (0.1) (0.1) 8.1 — 89.0 Balance at September 30, 2024 (Successor) $ 17.1 $ (0.5) $ (0.4) $ 8.9 $ (0.4) $ 24.7 (1) Other comprehensive income (loss) before reclassifications within the translation component excludes a nominal translation amount attributable to noncontrolling interests. (2) Other comprehensive income (loss) before reclassifications within the translation component excludes a $0.2 translation amount attributable to noncontrolling interests. (3) Other comprehensive income (loss) before reclassifications within the translation component excludes a $0.1 translation amount attributable to noncontrolling interests. The following table summarizes the changes in the Company’s AOCI, net of tax, by component for 2023: Translation Foreign Currency Hedges Interest Rate Hedges Pension and Other Post-retirement Benefits Other Accumulated Other Comprehensive Income (Loss) Balance at January 1, 2023 (Predecessor) $ (352.1) $ (1.9) $ 5.3 $ (12.6) $ 1.3 $ (360.0) Other comprehensive income (loss) before reclassifications (1) 4.7 — 0.3 — — 5.0 Amounts reclassified from AOCI — — — 1.3 — 1.3 Net current-period other comprehensive income (loss) 4.7 — 0.3 1.3 — 6.3 Balance at March 31, 2023 (Predecessor) $ (347.4) $ (1.9) $ 5.6 $ (11.3) $ 1.3 $ (353.7) Other comprehensive income (loss) before reclassifications (2) 25.2 — 0.2 — — 25.4 Amounts reclassified from AOCI — — — 0.8 — 0.8 Net current-period other comprehensive income (loss) 25.2 — 0.2 0.8 — 26.2 Balance at June 30, 2023 (Predecessor) $ (322.2) $ (1.9) $ 5.8 $ (10.5) $ 1.3 $ (327.5) Other comprehensive income (loss) before reclassifications (3) (1.2) 4.7 2.9 — — 6.4 Amounts reclassified from AOCI — — — 1.1 — 1.1 Fresh Start adjustments 323.4 (2.8) (8.7) 9.4 (1.3) 320.0 Net current-period other comprehensive income (loss) 322.2 1.9 (5.8) 10.5 (1.3) 327.5 Balance at August 12, 2023 (Successor) $ — $ — $ — $ — $ — $ — Other comprehensive income (loss) before reclassifications (4) (35.8) — — — — (35.8) Amounts reclassified from AOCI — — — — — — Net current-period other comprehensive income (loss) (35.8) — — — — (35.8) Balance at September 30, 2023 (Successor) $ (35.8) $ — $ — $ — $ — $ (35.8) (1) Other comprehensive income (loss) before reclassifications within the translation component excludes $(2.2) of translation attributable to noncontrolling interests. : (2) Other comprehensive income (loss) before reclassifications within the translation component excludes $6.6 of translation attributable to noncontrolling interests. : (3) Other comprehensive income (loss) before reclassifications within the translation component excludes $3.3 of translation attributable to noncontrolling interests. (4) Other comprehensive income (loss) before reclassifications within the translation component excludes $(0.2) of translation attributable to noncontrolling interests. The following table summarizes the details about the amounts reclassified from AOCI: Successor Predecessor Affected Line Item on the Statement of Operations Three months ended Period from Period from September 30, 2024 08/12/2023 through 09/30/2023 07/01/2023 through 08/11/2023 Pension and post-retirement benefits: Net actuarial gain (loss) amortized (net of tax of $6.8 and $—in the Successor periods and $(3.1) in the Predecessor period, respectively) $ 8.1 $ — $ 1.1 Miscellaneous, net Successor Predecessor Affected Line Item on the Statement of Operations Nine months ended Period from Period from September 30, 2024 08/12/2023 through 09/30/2023 01/01/2023 through 08/11/2023 Pension and post-retirement benefits: Net actuarial gain (loss) amortized (net of tax of $4.6 and $—in the Successor periods and $(3.8) in the Predecessor period, respectively) $ 15.0 $ — $ 3.2 Miscellaneou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51.1</v>
      </c>
      <c r="C3" s="6" t="n">
        <v>550.2</v>
      </c>
    </row>
    <row r="4">
      <c r="A4" s="4" t="inlineStr">
        <is>
          <t>Restricted cash</t>
        </is>
      </c>
      <c r="B4" s="7" t="n">
        <v>83.3</v>
      </c>
      <c r="C4" s="7" t="n">
        <v>42.1</v>
      </c>
    </row>
    <row r="5">
      <c r="A5" s="4" t="inlineStr">
        <is>
          <t>Short-term investments</t>
        </is>
      </c>
      <c r="B5" s="7" t="n">
        <v>11.3</v>
      </c>
      <c r="C5" s="7" t="n">
        <v>13.4</v>
      </c>
    </row>
    <row r="6">
      <c r="A6" s="4" t="inlineStr">
        <is>
          <t>Trade receivables, less allowances for doubtful accounts of $10.1 and $3.6, respectively</t>
        </is>
      </c>
      <c r="B6" s="7" t="n">
        <v>665.4</v>
      </c>
      <c r="C6" s="7" t="n">
        <v>721.8</v>
      </c>
    </row>
    <row r="7">
      <c r="A7" s="4" t="inlineStr">
        <is>
          <t>Inventories</t>
        </is>
      </c>
      <c r="B7" s="7" t="n">
        <v>641.1</v>
      </c>
      <c r="C7" s="7" t="n">
        <v>589.8</v>
      </c>
    </row>
    <row r="8">
      <c r="A8" s="4" t="inlineStr">
        <is>
          <t>Prepaid expenses</t>
        </is>
      </c>
      <c r="B8" s="7" t="n">
        <v>39.6</v>
      </c>
      <c r="C8" s="5" t="n">
        <v>44</v>
      </c>
    </row>
    <row r="9">
      <c r="A9" s="4" t="inlineStr">
        <is>
          <t>Other current assets</t>
        </is>
      </c>
      <c r="B9" s="7" t="n">
        <v>206.9</v>
      </c>
      <c r="C9" s="7" t="n">
        <v>192.6</v>
      </c>
    </row>
    <row r="10">
      <c r="A10" s="4" t="inlineStr">
        <is>
          <t>Total current assets</t>
        </is>
      </c>
      <c r="B10" s="7" t="n">
        <v>1898.7</v>
      </c>
      <c r="C10" s="7" t="n">
        <v>2153.9</v>
      </c>
    </row>
    <row r="11">
      <c r="A11" s="4" t="inlineStr">
        <is>
          <t>Securities and other investments</t>
        </is>
      </c>
      <c r="B11" s="7" t="n">
        <v>6.7</v>
      </c>
      <c r="C11" s="7" t="n">
        <v>6.5</v>
      </c>
    </row>
    <row r="12">
      <c r="A12" s="4" t="inlineStr">
        <is>
          <t>Property, plant and equipment, net of accumulated depreciation and amortization of $46.1 and $14.3, respectively</t>
        </is>
      </c>
      <c r="B12" s="7" t="n">
        <v>143.7</v>
      </c>
      <c r="C12" s="5" t="n">
        <v>159</v>
      </c>
    </row>
    <row r="13">
      <c r="A13" s="4" t="inlineStr">
        <is>
          <t>Deferred income taxes</t>
        </is>
      </c>
      <c r="B13" s="7" t="n">
        <v>74.5</v>
      </c>
      <c r="C13" s="7" t="n">
        <v>71.40000000000001</v>
      </c>
    </row>
    <row r="14">
      <c r="A14" s="4" t="inlineStr">
        <is>
          <t>Goodwill</t>
        </is>
      </c>
      <c r="B14" s="7" t="n">
        <v>619.6</v>
      </c>
      <c r="C14" s="7" t="n">
        <v>612.3</v>
      </c>
    </row>
    <row r="15">
      <c r="A15" s="4" t="inlineStr">
        <is>
          <t>Intangible assets, net</t>
        </is>
      </c>
      <c r="B15" s="7" t="n">
        <v>845.8</v>
      </c>
      <c r="C15" s="7" t="n">
        <v>891.3</v>
      </c>
    </row>
    <row r="16">
      <c r="A16" s="4" t="inlineStr">
        <is>
          <t>Other assets</t>
        </is>
      </c>
      <c r="B16" s="7" t="n">
        <v>312.3</v>
      </c>
      <c r="C16" s="7" t="n">
        <v>267.6</v>
      </c>
    </row>
    <row r="17">
      <c r="A17" s="4" t="inlineStr">
        <is>
          <t>Total assets</t>
        </is>
      </c>
      <c r="B17" s="7" t="n">
        <v>3901.3</v>
      </c>
      <c r="C17" s="5" t="n">
        <v>4162</v>
      </c>
    </row>
    <row r="18">
      <c r="A18" s="3" t="inlineStr">
        <is>
          <t>LIABILITIES AND EQUITY</t>
        </is>
      </c>
      <c r="B18" s="4" t="inlineStr">
        <is>
          <t xml:space="preserve"> </t>
        </is>
      </c>
      <c r="C18" s="4" t="inlineStr">
        <is>
          <t xml:space="preserve"> </t>
        </is>
      </c>
    </row>
    <row r="19">
      <c r="A19" s="4" t="inlineStr">
        <is>
          <t>Notes payable</t>
        </is>
      </c>
      <c r="B19" s="7" t="n">
        <v>0.8</v>
      </c>
      <c r="C19" s="7" t="n">
        <v>0.3</v>
      </c>
    </row>
    <row r="20">
      <c r="A20" s="4" t="inlineStr">
        <is>
          <t>Accounts payable</t>
        </is>
      </c>
      <c r="B20" s="5" t="n">
        <v>479</v>
      </c>
      <c r="C20" s="5" t="n">
        <v>529</v>
      </c>
    </row>
    <row r="21">
      <c r="A21" s="4" t="inlineStr">
        <is>
          <t>Deferred revenue</t>
        </is>
      </c>
      <c r="B21" s="7" t="n">
        <v>318.2</v>
      </c>
      <c r="C21" s="7" t="n">
        <v>376.2</v>
      </c>
    </row>
    <row r="22">
      <c r="A22" s="4" t="inlineStr">
        <is>
          <t>Payroll and other benefits liabilities</t>
        </is>
      </c>
      <c r="B22" s="7" t="n">
        <v>171.1</v>
      </c>
      <c r="C22" s="7" t="n">
        <v>160.1</v>
      </c>
    </row>
    <row r="23">
      <c r="A23" s="4" t="inlineStr">
        <is>
          <t>Other current liabilities</t>
        </is>
      </c>
      <c r="B23" s="7" t="n">
        <v>342.6</v>
      </c>
      <c r="C23" s="7" t="n">
        <v>355.4</v>
      </c>
    </row>
    <row r="24">
      <c r="A24" s="4" t="inlineStr">
        <is>
          <t>Total current liabilities</t>
        </is>
      </c>
      <c r="B24" s="7" t="n">
        <v>1311.7</v>
      </c>
      <c r="C24" s="5" t="n">
        <v>1421</v>
      </c>
    </row>
    <row r="25">
      <c r="A25" s="4" t="inlineStr">
        <is>
          <t>Long-term debt</t>
        </is>
      </c>
      <c r="B25" s="7" t="n">
        <v>1099.6</v>
      </c>
      <c r="C25" s="7" t="n">
        <v>1252.4</v>
      </c>
    </row>
    <row r="26">
      <c r="A26" s="4" t="inlineStr">
        <is>
          <t>Pensions, post-retirement and other benefits</t>
        </is>
      </c>
      <c r="B26" s="7" t="n">
        <v>108.7</v>
      </c>
      <c r="C26" s="7" t="n">
        <v>112.6</v>
      </c>
    </row>
    <row r="27">
      <c r="A27" s="4" t="inlineStr">
        <is>
          <t>Deferred income taxes</t>
        </is>
      </c>
      <c r="B27" s="7" t="n">
        <v>209.9</v>
      </c>
      <c r="C27" s="7" t="n">
        <v>204.9</v>
      </c>
    </row>
    <row r="28">
      <c r="A28" s="4" t="inlineStr">
        <is>
          <t>Other liabilities</t>
        </is>
      </c>
      <c r="B28" s="7" t="n">
        <v>95.5</v>
      </c>
      <c r="C28" s="7" t="n">
        <v>91.90000000000001</v>
      </c>
    </row>
    <row r="29">
      <c r="A29" s="4" t="inlineStr">
        <is>
          <t>Total liabilities</t>
        </is>
      </c>
      <c r="B29" s="7" t="n">
        <v>2825.4</v>
      </c>
      <c r="C29" s="7" t="n">
        <v>3082.8</v>
      </c>
    </row>
    <row r="30">
      <c r="A30" s="4" t="inlineStr">
        <is>
          <t>Common stock, $0.01 par value, 45,000,000 authorized shares and 37,576,678 and 37,576,678 issued shares, and 37,566,678 and 37,566,678 outstanding shares, respectively</t>
        </is>
      </c>
      <c r="B30" s="7" t="n">
        <v>0.4</v>
      </c>
      <c r="C30" s="7" t="n">
        <v>0.4</v>
      </c>
    </row>
    <row r="31">
      <c r="A31" s="4" t="inlineStr">
        <is>
          <t>Paid-in-capital</t>
        </is>
      </c>
      <c r="B31" s="7" t="n">
        <v>1046.1</v>
      </c>
      <c r="C31" s="7" t="n">
        <v>1038.7</v>
      </c>
    </row>
    <row r="32">
      <c r="A32" s="4" t="inlineStr">
        <is>
          <t>Retained earnings (deficit)</t>
        </is>
      </c>
      <c r="B32" s="5" t="n">
        <v>-5</v>
      </c>
      <c r="C32" s="7" t="n">
        <v>17.1</v>
      </c>
    </row>
    <row r="33">
      <c r="A33" s="4" t="inlineStr">
        <is>
          <t>Accumulated other comprehensive income</t>
        </is>
      </c>
      <c r="B33" s="7" t="n">
        <v>24.7</v>
      </c>
      <c r="C33" s="7" t="n">
        <v>7.6</v>
      </c>
    </row>
    <row r="34">
      <c r="A34" s="4" t="inlineStr">
        <is>
          <t>Total Diebold Nixdorf, Incorporated shareholders' equity</t>
        </is>
      </c>
      <c r="B34" s="7" t="n">
        <v>1066.2</v>
      </c>
      <c r="C34" s="7" t="n">
        <v>1063.8</v>
      </c>
    </row>
    <row r="35">
      <c r="A35" s="4" t="inlineStr">
        <is>
          <t>Noncontrolling interests</t>
        </is>
      </c>
      <c r="B35" s="7" t="n">
        <v>9.699999999999999</v>
      </c>
      <c r="C35" s="7" t="n">
        <v>15.4</v>
      </c>
    </row>
    <row r="36">
      <c r="A36" s="4" t="inlineStr">
        <is>
          <t>Total equity</t>
        </is>
      </c>
      <c r="B36" s="7" t="n">
        <v>1075.9</v>
      </c>
      <c r="C36" s="7" t="n">
        <v>1079.2</v>
      </c>
    </row>
    <row r="37">
      <c r="A37" s="4" t="inlineStr">
        <is>
          <t>Total liabilities and equity</t>
        </is>
      </c>
      <c r="B37" s="7" t="n">
        <v>3901.3</v>
      </c>
      <c r="C37" s="5" t="n">
        <v>4162</v>
      </c>
    </row>
    <row r="38">
      <c r="A38" s="4" t="inlineStr">
        <is>
          <t>Customer relationships, n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 net</t>
        </is>
      </c>
      <c r="B40" s="7" t="n">
        <v>522.7</v>
      </c>
      <c r="C40" s="5" t="n">
        <v>543</v>
      </c>
    </row>
    <row r="41">
      <c r="A41" s="4" t="inlineStr">
        <is>
          <t>Other intangible assets,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 net</t>
        </is>
      </c>
      <c r="B43" s="6" t="n">
        <v>323.1</v>
      </c>
      <c r="C43" s="6" t="n">
        <v>3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subject to fair value measurement by fair value level are recorded as follows: Successor September 30, 2024 December 31, 2023 Fair Value Measurements Using Fair Value Measurements Using Classification on Condensed Consolidated Balance Sheets Fair Value Level 1 Level 2 Fair Value Level 1 Level 2 Assets Certificates of deposit Short-term investments $ 11.3 $ 11.3 $ — $ 13.4 $ 13.4 $ — Assets held in rabbi trusts Securities and other investments 3.1 3.1 — 2.9 2.9 — Total $ 14.4 $ 14.4 $ — $ 16.3 $ 16.3 $ — Liabilities Foreign exchange forward contracts Other current liabilities $ 0.1 $ — $ 0.1 $ 0.4 $ — $ 0.4 Deferred compensation Other liabilities 3.1 3.1 — 2.9 2.9 — Total $ 3.2 $ 3.1 $ 0.1 $ 3.3 $ 2.9 $ 0.4 The Company uses the end of period when determining the timing of transfers between levels. During the Successor and Predecessor periods, there were no transfers between levels. The carrying amount of the Company's Revolving Credit Facility approximates fair value. The remaining debt had a carrying value of $1,066.2 and fair value of $1,091.7 at September 30, 2024, and a carrying value of $1,253.9 and fair value of $1,285.5 at December 31, 2023. Refer to Note 10 for further details surrounding the Company's debt as of September 30, 2024 compared to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 Contingencies At September 30, 2024,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lthough management believes the Company has valid defenses with respect to its indirect tax positions, it is reasonably possible that a loss could occur in excess of the estimated liabilities. The Company estimated the aggregate risk at September 30, 2024 to be up to $56.1 for its material indirect tax matters. The aggregate risk related to indirect taxes is adjusted as the applicable statutes of limitations expire. Legal Contingencies At September 30, 2024,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In addition to these normal course of business litigation matters, the Company continues to be a party to the proceedings that began in the Predecessor period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The first appraisal proceeding, which relates to the Domination and Profit Loss Transfer Agreement (DPLTA) entered into by Diebold KGaA and former Diebold Nixdorf AG, which became effective on February 17, 2017, is pending at the Higher Regional Court (Oberlandesgericht) of Düsseldorf (Germany) as the court of appeal. The DPLTA appraisal proceeding was filed by minority shareholders of Diebold Nixdorf AG challenging the adequacy of both the cash exit compensation of €55.02 per Diebold Nixdorf AG share (of which 6.9 million shares were then outstanding) and the annual recurring compensation of €2.82 per Diebold Nixdorf AG share offered in connection with the DPLTA. The second appraisal proceeding relates to the cash merger squeeze-out of minority shareholders of Diebold Nixdorf AG in 2019 and is currently pending at the same Chamber for Commercial Matters (Kammer für Handelssachen) at the District Court (Landgericht) of Dortmund (Germany) that was originally competent for the DPLTA appraisal proceedings. The squeeze-out appraisal proceeding was filed by former minority shareholders of Diebold Nixdorf AG challenging the adequacy of the cash exit compensation of €54.80 per Diebold Nixdorf AG share (of which 1.4 million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The District Court of Dortmund dismissed in 2022 all claims to increase the cash compensation and the annual recurring compensation in the DPLTA appraisal proceeding and rejected in 2023 all claims to increase the cash compensation in the merger squeeze-out appraisal proceeding. These first instance decisions, however, are not final as some of the respective plaintiffs filed appeals in both, the DPLTA appraisal proceeding and the squeeze-out appraisal proceeding. The Company believes that the compensation offered in connection with the DPLTA and the merger squeeze-out was in both cases fair and that the decisions of the District Court of Dortmund in the DPLTA and merger squeeze-out appraisal proceedings validate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Related legal fees are expensed as incurred.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September 30, 2024, the maximum future contractual obligations relative to these various guarantees totaled $101.9, of which $22.6 represented standby letters of credit to insurance providers, and no associated liability was recorded. At December 31, 2023, the maximum future payment obligations relative to these various guarantees totaled $117.1, of which $23.0 represented standby letters of credit to insurance providers, and no associated liability was recorded. Restricted Cash The following table provides a reconciliation of Cash, cash equivalents and Short-term and Long-term restricted cash reporting within the Company's Condensed Consolidated Balance Sheets and in the Condensed Consolidated Statements of Cash Flows: Successor September 30, 2024 December 31, 2023 Cash and cash equivalents $ 251.1 $ 550.2 Professional fee escrow 0.2 0.2 Bank collateral guarantees 74.2 32.5 Pension collateral guarantees 8.9 9.4 Restricted cash and cash equivalents 83.3 42.1 Total cash, cash equivalents, and restricted cash $ 334.4 $ 592.3 The balance of restricted cash at September 30, 2024 primarily relates to requirements of the Revolving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Successor Predecessor Nine months ended Period from Period from Timing of revenue recognition September 30, 2024 08/12/2023 through 09/30/2023 01/01/2023 through 08/11/2023 Products transferred at a point in time 42 % 48 % 39 % Products and services transferred over time 58 % 52 % 61 % Net sales 100 % 100 % 100 % Contract balances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Contract assets are minimal for the periods presented. The following table provides information about receivables and deferred revenue, which represent contract liabilities from contracts with customers: Contract balance information Trade receivables Contract liabilities Balance at December 31, 2023 (Successor) $ 721.8 $ 376.2 Balance at September 30, 2024 (Successor) $ 665.4 $ 318.2 There have been $18.0, $1.0, and $16.6 of impairment losses recognized as bad debt related to receivables or contract assets arising from the Company's contracts with customers during the nine months ended September 30, 2024, the period from August 12, 2023 through September 30, 2023 (Successor) and the period from January 1, 2023 through August 11, 2023 (Predecessor), respectively. As of December 31, 2023, the Company had $376.2 of unrecognized deferred revenue constituting the remaining performance obligations that are unsatisfied (or partially unsatisfied). During the nine months ended September 30, 2024, the Company recognized revenue of $244.7 related to the Company's deferred revenue balance at December 31, 2023. Transaction price allocated to the remaining performanc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reportable operating segments are as follows: Banking and Retail. Segment operating profit as disclosed herein is consistent with the segment profit or loss measure used by the CODM and does not include corporate charges, amortization of acquired intangible assets, amortization of intangible assets recorded with fresh start accounting, asset impairment, restructuring and transformation charges, the results of the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and impractical to allocate. Segment operating profit reconciles to consolidated Profit (loss) befor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Profit (loss) before taxes: Successor Predecessor Three months ended Period from Period from September 30, 2024 08/12/2023 through 09/30/2023 07/01/2023 through 08/11/2023 Net sales summary by segment Banking $ 690.6 $ 409.0 $ 253.2 Retail 236.5 181.1 97.2 Held for sale non-core business (7) — 1.7 1.2 Total revenue $ 927.1 $ 591.8 $ 351.6 Segment operating profit Banking $ 136.9 $ 59.3 $ 29.3 Retail 33.4 31.3 15.1 Total segment operating profit $ 170.3 $ 90.6 $ 44.4 Corporate charges not allocated to segments (1) $ (66.9) $ (47.0) $ (26.3) Impairment of assets (2) (1.6) (1.1) (0.6) Amortization of fair value assets (3) (18.8) — (6.1) Restructuring and transformation expenses (4) (31.8) (5.1) (4.8) Refinancing related costs (5) (2.1) 0.3 (0.1) Net non-routine income (expense) (6) (2.7) 0.2 (4.7) Held for sale non-core business (7) — (1.0) (1.3) (123.9) (53.7) (43.9) Operating profit (loss) 46.4 36.9 0.5 Other income (expense) (36.7) (59.4) 2,244.1 Profit (loss) before taxes $ 9.7 $ (22.5) $ 2,244.6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2024 Successor period relates to assets identified in the Middle East with a carrying value significantly over market value, impairment in the 2023 Successor period relates to German and Indian facilities and impairment in the 2023 Predecessor period primarily relates to leased European facilities closures. (3) The amortization of purchase accounting intangible assets and the depreciation and amortization of assets resulting from Fresh Start accounting are excluded from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in September 2023. Successor Predecessor Nine months ended Period from Period from September 30, 2024 08/12/2023 through 09/30/2023 01/01/2023 through 08/11/2023 Net sales summary by segment Banking $ 2,046.8 $ 409.0 $ 1,511.0 Retail 715.4 181.1 610.0 Held for sale non-core European retail business (7) — 1.7 10.9 Total revenue $ 2,762.2 $ 591.8 $ 2,131.9 Segment operating profit Banking $ 387.8 $ 59.3 $ 211.6 Retail 103.8 31.3 86.2 Total segment operating profit $ 491.6 $ 90.6 $ 297.8 Corporate charges not allocated to segments (1) $ (196.1) (47.0) (159.8) Impairment of assets (2) (1.6) (1.1) (3.3) Amortization of fair value assets (3) (59.5) — (41.8) Restructuring and transformation expenses (4) (79.1) (5.1) (38.4) Refinancing related costs (5) (14.0) 0.3 (44.7) Net non-routine income (expense) (6) (0.4) 0.2 (7.4) Held for sale non-core European retail business (7) — (1.0) (7.9) (350.7) (53.7) (303.3) Operating profit (loss) 140.9 36.9 (5.5) Other income (expense) (100.1) (59.4) 1,458.3 Profit (loss) before taxes $ 40.8 $ (22.5) $ 1,452.8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2024 Successor period relates to assets identified in the Middle East with a carrying value significantly over market value, 2023 Successor period relates to German and Indian facilities, and impairment in the 2023 Predecessor period primarily relates to leased European facilities closures. (3) The amortization of purchase accounting intangible assets and the depreciation and amortization of assets resulting from Fresh Start accounting are excluded from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in September 2023. The following table presents information regarding the Company’s segment net sales by service and product solution: Successor Predecessor Three months ended Period from Period from September 30, 2024 08/12/2023 through 09/30/2023 07/01/2023 through 08/11/2023 Segments Banking Services $ 400.5 $ 228.4 $ 173.0 Products 290.1 180.6 80.2 Total Banking 690.6 409.0 253.2 Retail Services 141.2 76.0 66.7 Products 95.3 105.1 30.5 Total Retail 236.5 181.1 97.2 Held for sale non-core European retail business Services — 1.1 0.9 Products — 0.6 0.3 Total revenue $ 927.1 $ 591.8 $ 351.6 Successor Predecessor Nine months ended Period from Period from September 30, 2024 08/12/2023 through 09/30/2023 01/01/2023 through 08/11/2023 Segments Banking Services $ 1,188.6 $ 228.4 $ 954.3 Products 858.2 $ 180.6 $ 556.7 Total Banking 2,046.8 $ 409.0 $ 1,511.0 Retail Services 418.6 $ 76.0 $ 335.2 Products 296.8 $ 105.1 $ 274.8 Total Retail 715.4 $ 181.1 $ 610.0 Held for sale non-core European retail business Services — $ 1.1 $ 5.5 Products — $ 0.6 $ 5.4 Total revenue $ 2,762.2 $ 591.8 $ 2,1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5" customWidth="1" min="6" max="6"/>
  </cols>
  <sheetData>
    <row r="1">
      <c r="A1" s="1" t="inlineStr">
        <is>
          <t>Pay vs Performance Disclosure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150.9</v>
      </c>
      <c r="C4" s="6" t="n">
        <v>-8.9</v>
      </c>
      <c r="D4" s="6" t="n">
        <v>-22.4</v>
      </c>
      <c r="E4" s="6" t="n">
        <v>1362.7</v>
      </c>
      <c r="F4" s="6" t="n">
        <v>-2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We consolidate all wholly owned subsidiaries and controlled joint ventures. All material intercompany accounts and transactions have been eliminated in consolidation.</t>
        </is>
      </c>
    </row>
    <row r="5">
      <c r="A5" s="4" t="inlineStr">
        <is>
          <t>Recently Issued Accounting Guidance</t>
        </is>
      </c>
      <c r="B5" s="4" t="inlineStr">
        <is>
          <t>Recently Issued Accounting Guidance The Company considers the applicability and impact of all Accounting Standards Updates (ASUs) issued by the FASB. In November 2023, the FASB issued ASU 2023-07 - Segment Reporting (Topic 280): Improvements to Reportable Segment Disclosures. The amendments of ASU 2023-07 improve segment reporting disclosures, including significant segment expenses. The Company is currently evaluating the impact of this guidance on the Company’s condensed consolidated financial statements. In December 2023, the FASB issued ASU 2023-09 - Income Taxes (Topic 740): Improvements to Income Tax Disclosures. The amendments for ASU 2023-09 enhance income tax disclosures by including additional disclosures related to rate reconciliation and information regarding income taxes paid. The Company is currently evaluating the impact of this guidance on the Company’s condensed consolidated financial statements. Although there are other new accounting pronouncements issued by the FASB, the Company does not believe these pronouncements will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ing Loss Per Share and the Effect on the Weighted-average Number of Shares of Potential Dilutive Common Stock</t>
        </is>
      </c>
      <c r="B4" s="4" t="inlineStr">
        <is>
          <t>The following table represents amounts used in computing earnings (loss) per share and the effect on the weighted-average number of shares of potential dilutive common stock: Successor Predecessor Three months ended Period from Period from September 30, 2024 08/12/2023 through 09/30/2023 07/01/2023 through 08/11/2023 Earnings (loss) used in basic and diluted loss per share Net income (loss) $ (21.7) $ (8.2) $ 2,150.7 Net income (loss) attributable to noncontrolling interests 0.7 0.7 $ (0.2) Net income (loss) attributable to Diebold Nixdorf, Incorporated $ (22.4) (8.9) $ 2,150.9 Weighted-average number of shares of common stock used in basic earnings (loss) per share 37.6 37.6 $ 80.0 Effect of dilutive shares (1) — — $ 1.4 Weighted-average number of shares used in diluted earnings (loss) per share 37.6 37.6 $ 81.4 Net income (loss) attributable to Diebold Nixdorf, Incorporated Basic earnings (loss) per share $ (0.60) (0.24) 26.89 Diluted earnings (loss) per share $ (0.60) (0.24) 26.42 Anti-dilutive shares Anti-dilutive shares not used in calculating diluted weighted-average shares 0.6 — $ 1.9 (1) Shares of 0.2 for the three months ended September 30, 2024 (Successor) are excluded from the computation of diluted loss per share because the effects are anti-dilutive, due to the net loss position. Successor Predecessor Nine months ended Period from Period from September 30, 2024 08/12/2023 through 09/30/2023 01/01/2023 through 08/11/2023 Earnings (loss) used in basic and diluted loss per share Net income (loss) $ (20.9) $ (8.2) $ 1,361.9 Net income (loss) attributable to noncontrolling interests 1.2 $ 0.7 $ (0.8) Net income (loss) attributable to Diebold Nixdorf, Incorporated $ (22.1) $ (8.9) $ 1,362.7 Weighted-average number of shares of common stock used in basic earnings (loss) per share 37.6 37.6 $ 79.7 Effect of dilutive shares (1) — — $ 1.7 Weighted-average number of shares used in diluted earnings (loss) per share 37.6 37.6 $ 81.4 Net income (loss) attributable to Diebold Nixdorf, Incorporated Basic earnings (loss) per share $ (0.59) $ (0.24) $ 17.10 Diluted earnings (loss) per share $ (0.59) $ (0.24) $ 16.74 Anti-dilutive shares Anti-dilutive shares not used in calculating diluted weighted-average shares 1.1 — 2.1 (1) Shares of 0.1 for the nine months ended September 30, 2024 (Successor) are excluded from the computation of diluted loss per share because the effects are anti-dilutive, due to the net loss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Successor Predecessor Three months ended Period from Period from September 30, 2024 08/12/2023 through 09/30/2023 07/01/2023 through 08/11/2023 Income Tax Expense/(Benefit) $ 29.9 $ (13.2) $ 94.1 Effective Tax Rate 308.2 % 58.7 % 4.2 % Successor Predecessor Nine months ended Period from Period from September 30, 2024 08/12/2023 through 09/30/2023 01/01/2023 through 08/11/2023 Income Tax Expense/(Benefit) $ 58.8 $ (13.2) $ 90.4 Effective Tax Rate 144.1 % 58.7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Major Classes of Inventories</t>
        </is>
      </c>
      <c r="B4" s="4" t="inlineStr">
        <is>
          <t xml:space="preserve">Major classes of inventories are summarized as follows: Successor September 30, 2024 December 31, 2023 Raw materials and work in process $ 184.1 $ 174.0 Finished goods 277.3 242.0 Total product inventories 461.4 416.0 Service parts 179.7 173.8 Total inventories $ 641.1 $ 5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10.1</v>
      </c>
      <c r="C3" s="6" t="n">
        <v>3.6</v>
      </c>
    </row>
    <row r="4">
      <c r="A4" s="4" t="inlineStr">
        <is>
          <t>Accumulated depreciation and amortization</t>
        </is>
      </c>
      <c r="B4" s="6" t="n">
        <v>46.1</v>
      </c>
      <c r="C4" s="6" t="n">
        <v>14.3</v>
      </c>
    </row>
    <row r="5">
      <c r="A5" s="3" t="inlineStr">
        <is>
          <t>Diebold Nixdorf, Incorporated shareholders' equity</t>
        </is>
      </c>
      <c r="B5" s="4" t="inlineStr">
        <is>
          <t xml:space="preserve"> </t>
        </is>
      </c>
      <c r="C5" s="4" t="inlineStr">
        <is>
          <t xml:space="preserve"> </t>
        </is>
      </c>
    </row>
    <row r="6">
      <c r="A6" s="4" t="inlineStr">
        <is>
          <t>Common stock, par value (in dollars per share)</t>
        </is>
      </c>
      <c r="B6" s="8" t="n">
        <v>0.01</v>
      </c>
      <c r="C6" s="8" t="n">
        <v>0.01</v>
      </c>
    </row>
    <row r="7">
      <c r="A7" s="4" t="inlineStr">
        <is>
          <t>Common stock, authorized (in shares)</t>
        </is>
      </c>
      <c r="B7" s="5" t="n">
        <v>45000000</v>
      </c>
      <c r="C7" s="5" t="n">
        <v>45000000</v>
      </c>
    </row>
    <row r="8">
      <c r="A8" s="4" t="inlineStr">
        <is>
          <t>Common stock, issued (in shares)</t>
        </is>
      </c>
      <c r="B8" s="5" t="n">
        <v>37576678</v>
      </c>
      <c r="C8" s="5" t="n">
        <v>37576678</v>
      </c>
    </row>
    <row r="9">
      <c r="A9" s="4" t="inlineStr">
        <is>
          <t>Common stock, outstanding (in shares)</t>
        </is>
      </c>
      <c r="B9" s="5" t="n">
        <v>37566678</v>
      </c>
      <c r="C9" s="5" t="n">
        <v>37566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nine months ended September 30, 2024 (Successor): Banking Retail Total Goodwill, balance at January 1, 2024 (Successor) $ 468.1 $ 144.2 $ 612.3 Currency translation adjustment 5.6 1.7 7.3 Goodwill, balance at September 30, 2024 (Successor) $ 473.7 $ 145.9 $ 619.6 </t>
        </is>
      </c>
    </row>
    <row r="5">
      <c r="A5" s="4" t="inlineStr">
        <is>
          <t>Schedule of Intangible Assets</t>
        </is>
      </c>
      <c r="B5" s="4" t="inlineStr">
        <is>
          <t xml:space="preserve">The following summarizes information on Intangible assets by major category: Successor September 30, 2024 December 31, 2023 Weighted-average remaining useful lives Gross Accumulated Net Gross Accumulated Net Customer relationships 16.7 years $ 558.3 $ (35.6) $ 522.7 $ 555.5 $ (12.5) $ 543.0 Trademarks and trade names 17.8 years 119.8 (7.3) 112.5 118.8 (2.6) 116.2 Capitalized software development 4.6 years 35.7 (4.0) 31.7 22.0 (1.1) 20.9 Technology know-how and development costs non-software 5.2 years 194.9 (35.1) 159.8 193.3 (12.5) 180.8 Other intangibles 0.4 years 48.0 (28.9) 19.1 40.6 (10.2) 30.4 Other intangible assets, net 398.4 (75.3) 323.1 374.7 (26.4) 348.3 Total $ 956.7 $ (110.9) $ 845.8 $ 930.2 $ (38.9) $ 891.3 </t>
        </is>
      </c>
    </row>
    <row r="6">
      <c r="A6" s="4" t="inlineStr">
        <is>
          <t>Schedule of Capitalized Software Development</t>
        </is>
      </c>
      <c r="B6" s="4" t="inlineStr">
        <is>
          <t xml:space="preserve">The following table identifies the activity relating to total capitalized software development: 2024 Beginning balance as of January 1 (Successor) $ 20.9 Capitalization 12.9 Amortization (1.8) Other (0.3) Ending balance as of September 30 (Successor) 31.7 2023 Beginning balance as of January 1 (Predecessor) $ 42.5 Capitalization 13.1 Amortization (12.4) Other (6.1) Fresh Start Accounting adjustment (23.3) Beginning balance as of August 12 (Successor) 13.8 Capitalization 3.7 Amortization (0.8) Other (0.7) Ending balance as of September 30 (Successor) $ 16.0 </t>
        </is>
      </c>
    </row>
    <row r="7">
      <c r="A7" s="4" t="inlineStr">
        <is>
          <t>Schedule of Finite-Lived Intangible Assets Amortization Expense</t>
        </is>
      </c>
      <c r="B7" s="4" t="inlineStr">
        <is>
          <t xml:space="preserve">The Company's total amortization expense, excluding amounts related to deferred financing costs, was as follows: Successor Predecessor Three months ended Period from Period from September 30, 2024 08/12/2023 through 09/30/2023 07/01/2023 through 08/11/2023 Amortization expense, excluding deferred financing costs $ 23.0 $ 15.6 $ 11.0 Nine months ended Period from Period from September 30, 2024 08/12/2023 through 09/30/2023 01/01/2023 through 08/11/2023 Amortization expense, excluding deferred financing costs $ 74.5 $ 15.6 $ 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chedule of Changes in Warranty Liability Balance</t>
        </is>
      </c>
      <c r="B4" s="4" t="inlineStr">
        <is>
          <t xml:space="preserve">Changes in the Company’s warranty liability balance are illustrated in the following table: Successor 2024 Beginning balance as of January 1 (Successor) $ 28.0 Current period accruals 36.2 Current period settlements (40.0) Currency translation adjustment (0.2) Ending balance as of September 30 (Successor) $ 24.0 2023 Beginning balance as of January 1 (Predecessor) $ 28.3 Current period accruals 18.8 Current period settlements (21.9) Currency translation adjustment 1.4 Beginning balance as of August 12 (Successor) 26.6 Current period accruals 3.9 Current period settlements (4.1) Currency translation adjustment (1.2) Ending balance as of September 30 (Successor) $ 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s the impact of the Company’s restructuring charges on the Consolidated Statements of Operations: Successor Predecessor Three months ended Period from Period from September 30, 2024 08/12/2023 through 09/30/2023 07/01/2023 through 08/11/2023 Cost of sales – services $ 3.8 $ (2.5) $ 1.1 Cost of sales – products 1.4 (1.8) 0.2 Selling and administrative expense 25.4 9.9 3.0 Research, development and engineering expense 0.5 0.1 0.4 Loss on sale of assets, net 0.7 0.5 0.6 Total $ 31.8 $ 6.2 $ 5.3 Successor Predecessor Nine months ended Period from Period from September 30, 2024 08/12/2023 through 09/30/2023 01/01/2023 through 08/11/2023 Cost of sales – services $ 19.8 $ (2.5) $ 5.3 Cost of sales – products 3.2 (1.8) 0.8 Selling and administrative expense 52.4 9.9 29.4 Research, development and engineering expense 3.0 0.1 1.5 Loss on sale of assets, net 0.7 0.5 1.9 Total $ 79.1 $ 6.2 $ 38.9 </t>
        </is>
      </c>
    </row>
    <row r="5">
      <c r="A5" s="4" t="inlineStr">
        <is>
          <t>Schedule of Restructuring Accrual Balances and Related Activity</t>
        </is>
      </c>
      <c r="B5" s="4" t="inlineStr">
        <is>
          <t xml:space="preserve">The following table summarizes the Company’s severance accrual balance and related activity: 2024 Beginning balance as of January 1 (Successor) $ 10.3 Severance accrual 27.2 Payout/Settlement (22.8) Other 0.1 Ending balance as of September 30 (Successor) $ 14.8 2023 Beginning balance as of January 1 (Predecessor) $ 44.2 Current period accruals 6.8 Current period settlements (37.0) Currency translation adjustment 0.4 Beginning balance as of August 12 (Successor) $ 14.4 Current period accruals 3.3 Current period settlements (5.4) Currency translation adjustment (0.3) Ending balance as of September 30 (Successor)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Balances</t>
        </is>
      </c>
      <c r="B4" s="4" t="inlineStr">
        <is>
          <t xml:space="preserve">Outstanding debt balances were as follows: Successor September 30, 2024 December 31, 2023 Notes payable – current Other $ 0.8 $ 0.3 $ 0.8 $ 0.3 Long-term debt Exit Facility $ 1,050.0 $ 1,250.0 Revolving Facility 38.7 — Other 15.4 3.6 $ 1,104.1 $ 1,253.6 Long-term deferred financing fees (4.5) (1.2) $ 1,099.6 $ 1,252.4 </t>
        </is>
      </c>
    </row>
    <row r="5">
      <c r="A5" s="4" t="inlineStr">
        <is>
          <t>Schedule of Cash Flows Related to Debt Borrowings and Repayments</t>
        </is>
      </c>
      <c r="B5" s="4" t="inlineStr">
        <is>
          <t>The cash flows related to debt borrowings and repayments were as follows: Successor Predecessor Nine months ended Period from Period from September 30, 2024 08/12/2023 through 09/30/2023 01/01/2023 through 08/11/2023 Revolving credit facility borrowings $ 200.0 $ — $ — Revolving credit facility repayments $ (161.3) $ — $ — Other debt borrowings FILO $ — $ — $ 58.9 Proceeds from DIP Facility — — 1,250.0 International short-term uncommitted lines of credit borrowings 0.5 4.9 4.4 $ 0.5 $ 4.9 $ 1,313.3 Other debt repayments Payments on Exit Financing $ (200.0) $ — $ — Payments on Term Loan B Facility - USD under the Credit Agreement — — (1.3) Payments on Term Loan B Facility - Euro under the Credit Agreement — — (0.3) Repayment of ABL, net — — (188.3) Repayment of FILO — — (58.9) Repayment of 2025 Superpriority Term Loans — — (400.6) International short-term uncommitted lines of credit and other repayments (0.1) (1.6) (0.9) $ (200.1) $ (1.6) $ (650.3)</t>
        </is>
      </c>
    </row>
    <row r="6">
      <c r="A6" s="4" t="inlineStr">
        <is>
          <t>Schedule of Financing Facilities</t>
        </is>
      </c>
      <c r="B6" s="4" t="inlineStr">
        <is>
          <t>Below is a summary of financing information: Financing Facilities Interest Rate Maturity/Termination Dates Initial Term (Years) Exit Facility (i) SOFR + 7.50% August 2028 5.0 Revolving Credit Facility - Term Benchmark Advances (ii) SOFR + 4.00% February 2027 3.0 (i) SOFR with a floor of 4.0% (ii) SOFR with a floor of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Shareholders' Equity Attributable to Diebold Nixdorf, Incorporated and the Noncontrolling Interests</t>
        </is>
      </c>
      <c r="B4" s="4" t="inlineStr">
        <is>
          <t xml:space="preserve">The following tables present changes in shareholders' equity attributable to Diebold Nixdorf, Incorporated and the noncontrolling interests: Accumulated Other Comprehensive Income (Loss) Total Diebold Nixdorf, Incorporated Shareholders' Equity Common Shares Additional Retained Earnings Treasury Equity Warrants Non-controlling Total Balance, December 31, 2023 (Successor) $ 0.4 $ 1,038.7 $ 17.1 $ — $ 7.6 $ — $ 1,063.8 $ 15.4 $ 1,079.2 Net loss — — (14.6) — — — (14.6) 0.6 (14.0) Other comprehensive loss — — — — (38.0) — (38.0) — (38.0) Share-based compensation expense — 1.9 — — — — 1.9 — 1.9 Distribution to noncontrolling interest holders, net — — — — — — — (3.4) (3.4) Balance, March 31, 2024 (Successor) $ 0.4 $ 1,040.6 $ 2.5 $ — $ (30.4) $ — $ 1,013.1 $ 12.6 $ 1,025.7 Net income — — 14.9 — — — 14.9 (0.1) 14.8 Other comprehensive loss — — — — (33.9) — (33.9) (0.2) (34.1) Share-based compensation expense — 2.6 — — — — 2.6 — 2.6 Balance, June 30, 2024 (Successor) $ 0.4 $ 1,043.2 $ 17.4 $ — $ (64.3) $ — $ 996.7 $ 12.3 $ 1,009.0 Net loss — — (22.4) — — (22.4) 0.7 (21.7) Other comprehensive loss — — — — 89.0 — 89.0 (0.1) 88.9 Share-based compensation expense — 2.9 — — — — 2.9 — 2.9 Distribution to noncontrolling interest holders, net — — — — — — — (3.2) (3.2) Balance, September 30, 2024 (Successor) $ 0.4 $ 1,046.1 $ (5.0) $ — $ 24.7 $ — $ 1,066.2 $ 9.7 $ 1,075.9 Accumulated Other Comprehensive Income (Loss) Total Diebold Nixdorf, Incorporated Shareholders' Equity Common Shares Additional Accumulated Deficit Treasury Equity Warrants Non-controlling Total Balance, December 31, 2022 (Predecessor) $ 119.8 $ 831.5 $ (1,406.7) $ (585.6) $ (360.0) $ 20.1 $ (1,380.9) $ 9.8 $ (1,371.1) Net loss — — (111.1) — — — (111.1) (0.4) (111.5) Other comprehensive income — — — — 6.3 — 6.3 2.2 8.5 Share-based compensation issued 1.0 (1.0) — — — — — — — Share-based compensation expense — 1.3 — — — — 1.3 — 1.3 Treasury shares — — — (0.8) — — (0.8) — (0.8) Balance, March 31, 2023 (Predecessor) $ 120.8 $ 831.8 $ (1,517.8) $ (586.4) $ (353.7) $ 20.1 $ (1,485.2) $ 11.6 $ (1,473.6) Net loss — — (677.1) — — — (677.1) (0.2) (677.3) Other comprehensive loss — — — — 26.2 — 26.2 (6.6) 19.6 Share-based compensation issued 0.4 (0.5) — — — — (0.1) — (0.1) Share-based compensation expense — 0.8 — — — — 0.8 — 0.8 Balance, June 30, 2023 (Predecessor) $ 121.2 $ 832.1 $ (2,194.9) $ (586.4) $ (327.5) $ 20.1 $ (2,135.4) $ 4.8 $ (2,130.6) Net income — — 2,150.9 — — — 2,150.9 (0.2) 2,150.7 Other comprehensive loss — — — — 7.5 — 7.5 (3.3) 4.2 Share-based compensation expense — 0.3 — — — — 0.3 — 0.3 Acceleration of Predecessor equity awards — 2.8 — — — — 2.8 — 2.8 Elimination of Predecessor common shares, additional capital, retained earnings, treasury shares and warrants (121.2) (835.2) 48.4 586.4 — (20.1) (341.7) — (341.7) Elimination of accumulated other comprehensive income (loss) — — — — 320.0 — 320.0 — 320.0 Change in value of non-controlling interests — — — — — — — 12.6 12.6 Issuance of Successor common shares 0.4 1,038.6 — — — — 1,039.0 — 1,039.0 Balance, August 12, 2023 (Successor) $ 0.4 $ 1,038.6 $ 4.4 $ — $ — $ — $ 1,043.4 $ 13.9 $ 1,057.3 Net loss — — (8.9) — — (8.9) 0.7 (8.2) Other comprehensive loss — — — — (35.8) — (35.8) 0.2 (35.6) Balance, September 30, 2023 (Successor) $ 0.4 $ 1,038.6 $ (4.5) $ — $ (35.8) $ — $ 998.7 $ 14.8 $ 1,0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ccumulated other comprehensive income (loss) (AOCI), net of tax, by component for 2024: Translation Foreign Currency Hedges Interest Rate Hedges Pension and Other Post-retirement Benefits Other Accumulated Other Comprehensive Income (Loss) Balance at January 1, 2024 (Successor) $ 14.2 $ (0.1) $ — $ (6.1) $ (0.4) $ 7.6 Other comprehensive income (loss) before reclassifications (1) (43.0) — — — — (43.0) Amounts reclassified from AOCI — — — 5.0 — 5.0 Net current-period other comprehensive income (loss) (43.0) — — 5.0 — (38.0) Balance at March 31, 2024 (Successor) $ (28.8) $ (0.1) $ — $ (1.1) $ (0.4) $ (30.4) Other comprehensive income (loss) before reclassifications (2) (35.2) (0.3) (0.3) — — (35.8) Amounts reclassified from AOCI — — — 1.9 — 1.9 Net current-period other comprehensive income (loss) (35.2) (0.3) (0.3) 1.9 — (33.9) Balance at June 30, 2024 (Successor) $ (64.0) $ (0.4) $ (0.3) $ 0.8 $ (0.4) $ (64.3) Other comprehensive income (loss) before reclassifications (3) 81.1 (0.1) (0.1) — — 80.9 Amounts reclassified from AOCI — — — 8.1 — 8.1 Net current-period other comprehensive income (loss) 81.1 (0.1) (0.1) 8.1 — 89.0 Balance at September 30, 2024 (Successor) $ 17.1 $ (0.5) $ (0.4) $ 8.9 $ (0.4) $ 24.7 (1) Other comprehensive income (loss) before reclassifications within the translation component excludes a nominal translation amount attributable to noncontrolling interests. (2) Other comprehensive income (loss) before reclassifications within the translation component excludes a $0.2 translation amount attributable to noncontrolling interests. (3) Other comprehensive income (loss) before reclassifications within the translation component excludes a $0.1 translation amount attributable to noncontrolling interests. The following table summarizes the changes in the Company’s AOCI, net of tax, by component for 2023: Translation Foreign Currency Hedges Interest Rate Hedges Pension and Other Post-retirement Benefits Other Accumulated Other Comprehensive Income (Loss) Balance at January 1, 2023 (Predecessor) $ (352.1) $ (1.9) $ 5.3 $ (12.6) $ 1.3 $ (360.0) Other comprehensive income (loss) before reclassifications (1) 4.7 — 0.3 — — 5.0 Amounts reclassified from AOCI — — — 1.3 — 1.3 Net current-period other comprehensive income (loss) 4.7 — 0.3 1.3 — 6.3 Balance at March 31, 2023 (Predecessor) $ (347.4) $ (1.9) $ 5.6 $ (11.3) $ 1.3 $ (353.7) Other comprehensive income (loss) before reclassifications (2) 25.2 — 0.2 — — 25.4 Amounts reclassified from AOCI — — — 0.8 — 0.8 Net current-period other comprehensive income (loss) 25.2 — 0.2 0.8 — 26.2 Balance at June 30, 2023 (Predecessor) $ (322.2) $ (1.9) $ 5.8 $ (10.5) $ 1.3 $ (327.5) Other comprehensive income (loss) before reclassifications (3) (1.2) 4.7 2.9 — — 6.4 Amounts reclassified from AOCI — — — 1.1 — 1.1 Fresh Start adjustments 323.4 (2.8) (8.7) 9.4 (1.3) 320.0 Net current-period other comprehensive income (loss) 322.2 1.9 (5.8) 10.5 (1.3) 327.5 Balance at August 12, 2023 (Successor) $ — $ — $ — $ — $ — $ — Other comprehensive income (loss) before reclassifications (4) (35.8) — — — — (35.8) Amounts reclassified from AOCI — — — — — — Net current-period other comprehensive income (loss) (35.8) — — — — (35.8) Balance at September 30, 2023 (Successor) $ (35.8) $ — $ — $ — $ — $ (35.8) (1) Other comprehensive income (loss) before reclassifications within the translation component excludes $(2.2) of translation attributable to noncontrolling interests. : (2) Other comprehensive income (loss) before reclassifications within the translation component excludes $6.6 of translation attributable to noncontrolling interests. : (3) Other comprehensive income (loss) before reclassifications within the translation component excludes $3.3 of translation attributable to noncontrolling interests. (4) Other comprehensive income (loss) before reclassifications within the translation component excludes $(0.2) of translation attributable to noncontrolling interests.</t>
        </is>
      </c>
    </row>
    <row r="5">
      <c r="A5" s="4" t="inlineStr">
        <is>
          <t>Schedule of Reclassification out of Accumulated Other Comprehensive Income</t>
        </is>
      </c>
      <c r="B5" s="4" t="inlineStr">
        <is>
          <t>The following table summarizes the details about the amounts reclassified from AOCI: Successor Predecessor Affected Line Item on the Statement of Operations Three months ended Period from Period from September 30, 2024 08/12/2023 through 09/30/2023 07/01/2023 through 08/11/2023 Pension and post-retirement benefits: Net actuarial gain (loss) amortized (net of tax of $6.8 and $—in the Successor periods and $(3.1) in the Predecessor period, respectively) $ 8.1 $ — $ 1.1 Miscellaneous, net Successor Predecessor Affected Line Item on the Statement of Operations Nine months ended Period from Period from September 30, 2024 08/12/2023 through 09/30/2023 01/01/2023 through 08/11/2023 Pension and post-retirement benefits: Net actuarial gain (loss) amortized (net of tax of $4.6 and $—in the Successor periods and $(3.8) in the Predecessor period, respectively) $ 15.0 $ — $ 3.2 Miscellaneou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Recorded at Fair Market Value</t>
        </is>
      </c>
      <c r="B4" s="4" t="inlineStr">
        <is>
          <t xml:space="preserve">Assets and liabilities subject to fair value measurement by fair value level are recorded as follows: Successor September 30, 2024 December 31, 2023 Fair Value Measurements Using Fair Value Measurements Using Classification on Condensed Consolidated Balance Sheets Fair Value Level 1 Level 2 Fair Value Level 1 Level 2 Assets Certificates of deposit Short-term investments $ 11.3 $ 11.3 $ — $ 13.4 $ 13.4 $ — Assets held in rabbi trusts Securities and other investments 3.1 3.1 — 2.9 2.9 — Total $ 14.4 $ 14.4 $ — $ 16.3 $ 16.3 $ — Liabilities Foreign exchange forward contracts Other current liabilities $ 0.1 $ — $ 0.1 $ 0.4 $ — $ 0.4 Deferred compensation Other liabilities 3.1 3.1 — 2.9 2.9 — Total $ 3.2 $ 3.1 $ 0.1 $ 3.3 $ 2.9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ing within the Company's Condensed Consolidated Balance Sheets and in the Condensed Consolidated Statements of Cash Flows: Successor September 30, 2024 December 31, 2023 Cash and cash equivalents $ 251.1 $ 550.2 Professional fee escrow 0.2 0.2 Bank collateral guarantees 74.2 32.5 Pension collateral guarantees 8.9 9.4 Restricted cash and cash equivalents 83.3 42.1 Total cash, cash equivalents, and restricted cash $ 334.4 $ 5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the percentage of revenue recognized either at a point in time or over time: Successor Predecessor Nine months ended Period from Period from Timing of revenue recognition September 30, 2024 08/12/2023 through 09/30/2023 01/01/2023 through 08/11/2023 Products transferred at a point in time 42 % 48 % 39 % Products and services transferred over time 58 % 52 % 61 % Net sales 100 % 100 % 100 %</t>
        </is>
      </c>
    </row>
    <row r="5">
      <c r="A5" s="4" t="inlineStr">
        <is>
          <t>Schedule of Receivables and Deferred Revenue from Contracts with Customers</t>
        </is>
      </c>
      <c r="B5" s="4" t="inlineStr">
        <is>
          <t xml:space="preserve">The following table provides information about receivables and deferred revenue, which represent contract liabilities from contracts with customers: Contract balance information Trade receivables Contract liabilities Balance at December 31, 2023 (Successor) $ 721.8 $ 376.2 Balance at September 30, 2024 (Successor) $ 665.4 $ 3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The following tables present information regarding the Company’s segment performance and provide a reconciliation between segment operating profit and the consolidated Profit (loss) before taxes: Successor Predecessor Three months ended Period from Period from September 30, 2024 08/12/2023 through 09/30/2023 07/01/2023 through 08/11/2023 Net sales summary by segment Banking $ 690.6 $ 409.0 $ 253.2 Retail 236.5 181.1 97.2 Held for sale non-core business (7) — 1.7 1.2 Total revenue $ 927.1 $ 591.8 $ 351.6 Segment operating profit Banking $ 136.9 $ 59.3 $ 29.3 Retail 33.4 31.3 15.1 Total segment operating profit $ 170.3 $ 90.6 $ 44.4 Corporate charges not allocated to segments (1) $ (66.9) $ (47.0) $ (26.3) Impairment of assets (2) (1.6) (1.1) (0.6) Amortization of fair value assets (3) (18.8) — (6.1) Restructuring and transformation expenses (4) (31.8) (5.1) (4.8) Refinancing related costs (5) (2.1) 0.3 (0.1) Net non-routine income (expense) (6) (2.7) 0.2 (4.7) Held for sale non-core business (7) — (1.0) (1.3) (123.9) (53.7) (43.9) Operating profit (loss) 46.4 36.9 0.5 Other income (expense) (36.7) (59.4) 2,244.1 Profit (loss) before taxes $ 9.7 $ (22.5) $ 2,244.6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2024 Successor period relates to assets identified in the Middle East with a carrying value significantly over market value, impairment in the 2023 Successor period relates to German and Indian facilities and impairment in the 2023 Predecessor period primarily relates to leased European facilities closures. (3) The amortization of purchase accounting intangible assets and the depreciation and amortization of assets resulting from Fresh Start accounting are excluded from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in September 2023. Successor Predecessor Nine months ended Period from Period from September 30, 2024 08/12/2023 through 09/30/2023 01/01/2023 through 08/11/2023 Net sales summary by segment Banking $ 2,046.8 $ 409.0 $ 1,511.0 Retail 715.4 181.1 610.0 Held for sale non-core European retail business (7) — 1.7 10.9 Total revenue $ 2,762.2 $ 591.8 $ 2,131.9 Segment operating profit Banking $ 387.8 $ 59.3 $ 211.6 Retail 103.8 31.3 86.2 Total segment operating profit $ 491.6 $ 90.6 $ 297.8 Corporate charges not allocated to segments (1) $ (196.1) (47.0) (159.8) Impairment of assets (2) (1.6) (1.1) (3.3) Amortization of fair value assets (3) (59.5) — (41.8) Restructuring and transformation expenses (4) (79.1) (5.1) (38.4) Refinancing related costs (5) (14.0) 0.3 (44.7) Net non-routine income (expense) (6) (0.4) 0.2 (7.4) Held for sale non-core European retail business (7) — (1.0) (7.9) (350.7) (53.7) (303.3) Operating profit (loss) 140.9 36.9 (5.5) Other income (expense) (100.1) (59.4) 1,458.3 Profit (loss) before taxes $ 40.8 $ (22.5) $ 1,452.8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2024 Successor period relates to assets identified in the Middle East with a carrying value significantly over market value, 2023 Successor period relates to German and Indian facilities, and impairment in the 2023 Predecessor period primarily relates to leased European facilities closures. (3) The amortization of purchase accounting intangible assets and the depreciation and amortization of assets resulting from Fresh Start accounting are excluded from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t>
        </is>
      </c>
    </row>
    <row r="5">
      <c r="A5" s="4" t="inlineStr">
        <is>
          <t>Schedule of Revenue from External Customers by Product and Service Solution</t>
        </is>
      </c>
      <c r="B5" s="4" t="inlineStr">
        <is>
          <t xml:space="preserve">The following table presents information regarding the Company’s segment net sales by service and product solution: Successor Predecessor Three months ended Period from Period from September 30, 2024 08/12/2023 through 09/30/2023 07/01/2023 through 08/11/2023 Segments Banking Services $ 400.5 $ 228.4 $ 173.0 Products 290.1 180.6 80.2 Total Banking 690.6 409.0 253.2 Retail Services 141.2 76.0 66.7 Products 95.3 105.1 30.5 Total Retail 236.5 181.1 97.2 Held for sale non-core European retail business Services — 1.1 0.9 Products — 0.6 0.3 Total revenue $ 927.1 $ 591.8 $ 351.6 Successor Predecessor Nine months ended Period from Period from September 30, 2024 08/12/2023 through 09/30/2023 01/01/2023 through 08/11/2023 Segments Banking Services $ 1,188.6 $ 228.4 $ 954.3 Products 858.2 $ 180.6 $ 556.7 Total Banking 2,046.8 $ 409.0 $ 1,511.0 Retail Services 418.6 $ 76.0 $ 335.2 Products 296.8 $ 105.1 $ 274.8 Total Retail 715.4 $ 181.1 $ 610.0 Held for sale non-core European retail business Services — $ 1.1 $ 5.5 Products — $ 0.6 $ 5.4 Total revenue $ 2,762.2 $ 591.8 $ 2,1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 USD ($) shares in Millions,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1.6</v>
      </c>
      <c r="C4" s="6" t="n">
        <v>591.8</v>
      </c>
      <c r="D4" s="6" t="n">
        <v>927.1</v>
      </c>
      <c r="E4" s="6" t="n">
        <v>2131.9</v>
      </c>
      <c r="F4" s="6" t="n">
        <v>2762.2</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sales</t>
        </is>
      </c>
      <c r="B6" s="7" t="n">
        <v>266.1</v>
      </c>
      <c r="C6" s="7" t="n">
        <v>462.2</v>
      </c>
      <c r="D6" s="7" t="n">
        <v>690.5</v>
      </c>
      <c r="E6" s="7" t="n">
        <v>1611.9</v>
      </c>
      <c r="F6" s="7" t="n">
        <v>2073.8</v>
      </c>
    </row>
    <row r="7">
      <c r="A7" s="4" t="inlineStr">
        <is>
          <t>Gross profit</t>
        </is>
      </c>
      <c r="B7" s="7" t="n">
        <v>85.5</v>
      </c>
      <c r="C7" s="7" t="n">
        <v>129.6</v>
      </c>
      <c r="D7" s="7" t="n">
        <v>236.6</v>
      </c>
      <c r="E7" s="5" t="n">
        <v>520</v>
      </c>
      <c r="F7" s="7" t="n">
        <v>688.4</v>
      </c>
    </row>
    <row r="8">
      <c r="A8" s="4" t="inlineStr">
        <is>
          <t>Selling and administrative expense</t>
        </is>
      </c>
      <c r="B8" s="7" t="n">
        <v>73.90000000000001</v>
      </c>
      <c r="C8" s="7" t="n">
        <v>81.09999999999999</v>
      </c>
      <c r="D8" s="7" t="n">
        <v>164.6</v>
      </c>
      <c r="E8" s="7" t="n">
        <v>458.7</v>
      </c>
      <c r="F8" s="7" t="n">
        <v>478.4</v>
      </c>
    </row>
    <row r="9">
      <c r="A9" s="4" t="inlineStr">
        <is>
          <t>Research, development and engineering expense</t>
        </is>
      </c>
      <c r="B9" s="7" t="n">
        <v>10.5</v>
      </c>
      <c r="C9" s="5" t="n">
        <v>12</v>
      </c>
      <c r="D9" s="7" t="n">
        <v>23.4</v>
      </c>
      <c r="E9" s="7" t="n">
        <v>62.3</v>
      </c>
      <c r="F9" s="7" t="n">
        <v>69.7</v>
      </c>
    </row>
    <row r="10">
      <c r="A10" s="4" t="inlineStr">
        <is>
          <t>Loss (gain) on sale of assets, net</t>
        </is>
      </c>
      <c r="B10" s="5" t="n">
        <v>0</v>
      </c>
      <c r="C10" s="7" t="n">
        <v>-1.5</v>
      </c>
      <c r="D10" s="7" t="n">
        <v>0.6</v>
      </c>
      <c r="E10" s="7" t="n">
        <v>1.2</v>
      </c>
      <c r="F10" s="7" t="n">
        <v>-2.2</v>
      </c>
    </row>
    <row r="11">
      <c r="A11" s="4" t="inlineStr">
        <is>
          <t>Impairment of assets</t>
        </is>
      </c>
      <c r="B11" s="7" t="n">
        <v>0.6</v>
      </c>
      <c r="C11" s="7" t="n">
        <v>1.1</v>
      </c>
      <c r="D11" s="7" t="n">
        <v>1.6</v>
      </c>
      <c r="E11" s="7" t="n">
        <v>3.3</v>
      </c>
      <c r="F11" s="7" t="n">
        <v>1.6</v>
      </c>
    </row>
    <row r="12">
      <c r="A12" s="4" t="inlineStr">
        <is>
          <t>Total operating expense</t>
        </is>
      </c>
      <c r="B12" s="5" t="n">
        <v>85</v>
      </c>
      <c r="C12" s="7" t="n">
        <v>92.7</v>
      </c>
      <c r="D12" s="7" t="n">
        <v>190.2</v>
      </c>
      <c r="E12" s="7" t="n">
        <v>525.5</v>
      </c>
      <c r="F12" s="7" t="n">
        <v>547.5</v>
      </c>
    </row>
    <row r="13">
      <c r="A13" s="4" t="inlineStr">
        <is>
          <t>Operating profit (loss)</t>
        </is>
      </c>
      <c r="B13" s="7" t="n">
        <v>0.5</v>
      </c>
      <c r="C13" s="7" t="n">
        <v>36.9</v>
      </c>
      <c r="D13" s="7" t="n">
        <v>46.4</v>
      </c>
      <c r="E13" s="7" t="n">
        <v>-5.5</v>
      </c>
      <c r="F13" s="7" t="n">
        <v>140.9</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7" t="n">
        <v>1.7</v>
      </c>
      <c r="C15" s="5" t="n">
        <v>2</v>
      </c>
      <c r="D15" s="7" t="n">
        <v>2.9</v>
      </c>
      <c r="E15" s="7" t="n">
        <v>6.7</v>
      </c>
      <c r="F15" s="7" t="n">
        <v>10.1</v>
      </c>
    </row>
    <row r="16">
      <c r="A16" s="4" t="inlineStr">
        <is>
          <t>Interest expense</t>
        </is>
      </c>
      <c r="B16" s="5" t="n">
        <v>-22</v>
      </c>
      <c r="C16" s="7" t="n">
        <v>-25.3</v>
      </c>
      <c r="D16" s="7" t="n">
        <v>-38.4</v>
      </c>
      <c r="E16" s="7" t="n">
        <v>-173.6</v>
      </c>
      <c r="F16" s="7" t="n">
        <v>-120.6</v>
      </c>
    </row>
    <row r="17">
      <c r="A17" s="4" t="inlineStr">
        <is>
          <t>Foreign exchange gain (loss), net</t>
        </is>
      </c>
      <c r="B17" s="7" t="n">
        <v>7.9</v>
      </c>
      <c r="C17" s="7" t="n">
        <v>-27.3</v>
      </c>
      <c r="D17" s="7" t="n">
        <v>-2.9</v>
      </c>
      <c r="E17" s="7" t="n">
        <v>-1.2</v>
      </c>
      <c r="F17" s="7" t="n">
        <v>5.1</v>
      </c>
    </row>
    <row r="18">
      <c r="A18" s="4" t="inlineStr">
        <is>
          <t>Reorganization items, net</t>
        </is>
      </c>
      <c r="B18" s="7" t="n">
        <v>2250.3</v>
      </c>
      <c r="C18" s="5" t="n">
        <v>-8</v>
      </c>
      <c r="D18" s="5" t="n">
        <v>0</v>
      </c>
      <c r="E18" s="7" t="n">
        <v>1614.1</v>
      </c>
      <c r="F18" s="5" t="n">
        <v>0</v>
      </c>
    </row>
    <row r="19">
      <c r="A19" s="4" t="inlineStr">
        <is>
          <t>Miscellaneous gain (loss), net</t>
        </is>
      </c>
      <c r="B19" s="7" t="n">
        <v>6.2</v>
      </c>
      <c r="C19" s="7" t="n">
        <v>-0.8</v>
      </c>
      <c r="D19" s="7" t="n">
        <v>1.7</v>
      </c>
      <c r="E19" s="7" t="n">
        <v>12.3</v>
      </c>
      <c r="F19" s="7" t="n">
        <v>5.3</v>
      </c>
    </row>
    <row r="20">
      <c r="A20" s="4" t="inlineStr">
        <is>
          <t>Profit (loss) before taxes</t>
        </is>
      </c>
      <c r="B20" s="7" t="n">
        <v>2244.6</v>
      </c>
      <c r="C20" s="7" t="n">
        <v>-22.5</v>
      </c>
      <c r="D20" s="7" t="n">
        <v>9.699999999999999</v>
      </c>
      <c r="E20" s="7" t="n">
        <v>1452.8</v>
      </c>
      <c r="F20" s="7" t="n">
        <v>40.8</v>
      </c>
    </row>
    <row r="21">
      <c r="A21" s="4" t="inlineStr">
        <is>
          <t>Income tax expense (benefit)</t>
        </is>
      </c>
      <c r="B21" s="7" t="n">
        <v>94.09999999999999</v>
      </c>
      <c r="C21" s="7" t="n">
        <v>-13.2</v>
      </c>
      <c r="D21" s="7" t="n">
        <v>29.9</v>
      </c>
      <c r="E21" s="7" t="n">
        <v>90.40000000000001</v>
      </c>
      <c r="F21" s="7" t="n">
        <v>58.8</v>
      </c>
    </row>
    <row r="22">
      <c r="A22" s="4" t="inlineStr">
        <is>
          <t>Equity in earnings (loss) of unconsolidated subsidiaries, net</t>
        </is>
      </c>
      <c r="B22" s="7" t="n">
        <v>0.2</v>
      </c>
      <c r="C22" s="7" t="n">
        <v>1.1</v>
      </c>
      <c r="D22" s="7" t="n">
        <v>-1.5</v>
      </c>
      <c r="E22" s="7" t="n">
        <v>-0.5</v>
      </c>
      <c r="F22" s="7" t="n">
        <v>-2.9</v>
      </c>
    </row>
    <row r="23">
      <c r="A23" s="4" t="inlineStr">
        <is>
          <t>Net income (loss)</t>
        </is>
      </c>
      <c r="B23" s="7" t="n">
        <v>2150.7</v>
      </c>
      <c r="C23" s="7" t="n">
        <v>-8.199999999999999</v>
      </c>
      <c r="D23" s="7" t="n">
        <v>-21.7</v>
      </c>
      <c r="E23" s="7" t="n">
        <v>1361.9</v>
      </c>
      <c r="F23" s="7" t="n">
        <v>-20.9</v>
      </c>
    </row>
    <row r="24">
      <c r="A24" s="4" t="inlineStr">
        <is>
          <t>Net income (loss) attributable to noncontrolling interests</t>
        </is>
      </c>
      <c r="B24" s="7" t="n">
        <v>-0.2</v>
      </c>
      <c r="C24" s="7" t="n">
        <v>0.7</v>
      </c>
      <c r="D24" s="7" t="n">
        <v>0.7</v>
      </c>
      <c r="E24" s="7" t="n">
        <v>-0.8</v>
      </c>
      <c r="F24" s="7" t="n">
        <v>1.2</v>
      </c>
    </row>
    <row r="25">
      <c r="A25" s="4" t="inlineStr">
        <is>
          <t>Net income (loss) attributable to Diebold Nixdorf, Incorporated</t>
        </is>
      </c>
      <c r="B25" s="6" t="n">
        <v>2150.9</v>
      </c>
      <c r="C25" s="6" t="n">
        <v>-8.9</v>
      </c>
      <c r="D25" s="6" t="n">
        <v>-22.4</v>
      </c>
      <c r="E25" s="6" t="n">
        <v>1362.7</v>
      </c>
      <c r="F25" s="6" t="n">
        <v>-22.1</v>
      </c>
    </row>
    <row r="26">
      <c r="A26" s="4" t="inlineStr">
        <is>
          <t>Basic, weighted-average shares outstanding (in shares)</t>
        </is>
      </c>
      <c r="B26" s="5" t="n">
        <v>80</v>
      </c>
      <c r="C26" s="7" t="n">
        <v>37.6</v>
      </c>
      <c r="D26" s="7" t="n">
        <v>37.6</v>
      </c>
      <c r="E26" s="7" t="n">
        <v>79.7</v>
      </c>
      <c r="F26" s="7" t="n">
        <v>37.6</v>
      </c>
    </row>
    <row r="27">
      <c r="A27" s="4" t="inlineStr">
        <is>
          <t>Diluted, weighted-average shares outstanding (in shares)</t>
        </is>
      </c>
      <c r="B27" s="7" t="n">
        <v>81.40000000000001</v>
      </c>
      <c r="C27" s="7" t="n">
        <v>37.6</v>
      </c>
      <c r="D27" s="7" t="n">
        <v>37.6</v>
      </c>
      <c r="E27" s="7" t="n">
        <v>81.40000000000001</v>
      </c>
      <c r="F27" s="7" t="n">
        <v>37.6</v>
      </c>
    </row>
    <row r="28">
      <c r="A28" s="3" t="inlineStr">
        <is>
          <t>Net income (loss) attributable to Diebold Nixdorf, Incorpora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earnings (loss) per share (in dollars per share)</t>
        </is>
      </c>
      <c r="B29" s="8" t="n">
        <v>26.89</v>
      </c>
      <c r="C29" s="8" t="n">
        <v>-0.24</v>
      </c>
      <c r="D29" s="8" t="n">
        <v>-0.6</v>
      </c>
      <c r="E29" s="8" t="n">
        <v>17.1</v>
      </c>
      <c r="F29" s="8" t="n">
        <v>-0.59</v>
      </c>
    </row>
    <row r="30">
      <c r="A30" s="4" t="inlineStr">
        <is>
          <t>Diluted earnings (loss) per share (in dollars per share)</t>
        </is>
      </c>
      <c r="B30" s="8" t="n">
        <v>26.42</v>
      </c>
      <c r="C30" s="8" t="n">
        <v>-0.24</v>
      </c>
      <c r="D30" s="8" t="n">
        <v>-0.6</v>
      </c>
      <c r="E30" s="8" t="n">
        <v>16.74</v>
      </c>
      <c r="F30" s="8" t="n">
        <v>-0.59</v>
      </c>
    </row>
    <row r="31">
      <c r="A31" s="4" t="inlineStr">
        <is>
          <t>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6" t="n">
        <v>240.6</v>
      </c>
      <c r="C33" s="6" t="n">
        <v>305.5</v>
      </c>
      <c r="D33" s="6" t="n">
        <v>541.7</v>
      </c>
      <c r="E33" s="9" t="n">
        <v>1295</v>
      </c>
      <c r="F33" s="6" t="n">
        <v>1607.2</v>
      </c>
    </row>
    <row r="34">
      <c r="A34" s="3"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st of sales</t>
        </is>
      </c>
      <c r="B35" s="7" t="n">
        <v>171.3</v>
      </c>
      <c r="C35" s="7" t="n">
        <v>226.1</v>
      </c>
      <c r="D35" s="7" t="n">
        <v>403.5</v>
      </c>
      <c r="E35" s="7" t="n">
        <v>922.4</v>
      </c>
      <c r="F35" s="7" t="n">
        <v>1210.2</v>
      </c>
    </row>
    <row r="36">
      <c r="A36" s="4" t="inlineStr">
        <is>
          <t>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11</v>
      </c>
      <c r="C38" s="7" t="n">
        <v>286.3</v>
      </c>
      <c r="D38" s="7" t="n">
        <v>385.4</v>
      </c>
      <c r="E38" s="7" t="n">
        <v>836.9</v>
      </c>
      <c r="F38" s="5" t="n">
        <v>1155</v>
      </c>
    </row>
    <row r="39">
      <c r="A39" s="3"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st of sales</t>
        </is>
      </c>
      <c r="B40" s="6" t="n">
        <v>94.8</v>
      </c>
      <c r="C40" s="6" t="n">
        <v>236.1</v>
      </c>
      <c r="D40" s="9" t="n">
        <v>287</v>
      </c>
      <c r="E40" s="6" t="n">
        <v>689.5</v>
      </c>
      <c r="F40" s="6" t="n">
        <v>863.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Basis of Presentation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c r="G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9" t="n">
        <v>-22</v>
      </c>
      <c r="C4" s="6" t="n">
        <v>-25.3</v>
      </c>
      <c r="D4" s="6" t="n">
        <v>-38.4</v>
      </c>
      <c r="E4" s="6" t="n">
        <v>-173.6</v>
      </c>
      <c r="F4" s="6" t="n">
        <v>-120.6</v>
      </c>
      <c r="G4" s="4" t="inlineStr">
        <is>
          <t xml:space="preserve"> </t>
        </is>
      </c>
    </row>
    <row r="5">
      <c r="A5" s="4" t="inlineStr">
        <is>
          <t>Other assets</t>
        </is>
      </c>
      <c r="B5" s="4" t="inlineStr">
        <is>
          <t xml:space="preserve"> </t>
        </is>
      </c>
      <c r="C5" s="4" t="inlineStr">
        <is>
          <t xml:space="preserve"> </t>
        </is>
      </c>
      <c r="D5" s="7" t="n">
        <v>312.3</v>
      </c>
      <c r="E5" s="4" t="inlineStr">
        <is>
          <t xml:space="preserve"> </t>
        </is>
      </c>
      <c r="F5" s="7" t="n">
        <v>312.3</v>
      </c>
      <c r="G5" s="6" t="n">
        <v>267.6</v>
      </c>
    </row>
    <row r="6">
      <c r="A6" s="4" t="inlineStr">
        <is>
          <t>Goodwill</t>
        </is>
      </c>
      <c r="B6" s="4" t="inlineStr">
        <is>
          <t xml:space="preserve"> </t>
        </is>
      </c>
      <c r="C6" s="4" t="inlineStr">
        <is>
          <t xml:space="preserve"> </t>
        </is>
      </c>
      <c r="D6" s="6" t="n">
        <v>-619.6</v>
      </c>
      <c r="E6" s="4" t="inlineStr">
        <is>
          <t xml:space="preserve"> </t>
        </is>
      </c>
      <c r="F6" s="6" t="n">
        <v>-619.6</v>
      </c>
      <c r="G6" s="7" t="n">
        <v>-612.3</v>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6" t="n">
        <v>4.4</v>
      </c>
      <c r="C9" s="6" t="n">
        <v>17.6</v>
      </c>
      <c r="D9" s="4" t="inlineStr">
        <is>
          <t xml:space="preserve"> </t>
        </is>
      </c>
      <c r="E9" s="4" t="inlineStr">
        <is>
          <t xml:space="preserve"> </t>
        </is>
      </c>
      <c r="F9" s="4" t="inlineStr">
        <is>
          <t xml:space="preserve"> </t>
        </is>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7" t="n">
        <v>4.4</v>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Earnings (Loss) Per Share (Details) - USD ($) $ / shares in Units, shares in Millions, $ in Millions</t>
        </is>
      </c>
      <c r="B1" s="2" t="inlineStr">
        <is>
          <t>1 Months Ended</t>
        </is>
      </c>
      <c r="C1" s="2" t="inlineStr">
        <is>
          <t>2 Months Ended</t>
        </is>
      </c>
      <c r="D1" s="2" t="inlineStr">
        <is>
          <t>3 Months Ended</t>
        </is>
      </c>
      <c r="I1" s="2" t="inlineStr">
        <is>
          <t>7 Months Ended</t>
        </is>
      </c>
      <c r="J1" s="2" t="inlineStr">
        <is>
          <t>9 Months Ended</t>
        </is>
      </c>
    </row>
    <row r="2">
      <c r="B2" s="2" t="inlineStr">
        <is>
          <t>Aug. 11, 2023</t>
        </is>
      </c>
      <c r="C2" s="2" t="inlineStr">
        <is>
          <t>Sep. 30, 2023</t>
        </is>
      </c>
      <c r="D2" s="2" t="inlineStr">
        <is>
          <t>Sep. 30, 2024</t>
        </is>
      </c>
      <c r="E2" s="2" t="inlineStr">
        <is>
          <t>Jun. 30, 2024</t>
        </is>
      </c>
      <c r="F2" s="2" t="inlineStr">
        <is>
          <t>Mar. 31, 2024</t>
        </is>
      </c>
      <c r="G2" s="2" t="inlineStr">
        <is>
          <t>Jun. 30, 2023</t>
        </is>
      </c>
      <c r="H2" s="2" t="inlineStr">
        <is>
          <t>Mar. 31, 2023</t>
        </is>
      </c>
      <c r="I2" s="2" t="inlineStr">
        <is>
          <t>Aug. 11, 2023</t>
        </is>
      </c>
      <c r="J2" s="2" t="inlineStr">
        <is>
          <t>Sep. 30, 2024</t>
        </is>
      </c>
    </row>
    <row r="3">
      <c r="A3" s="3" t="inlineStr">
        <is>
          <t>Earnings (loss) used in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150.7</v>
      </c>
      <c r="C4" s="6" t="n">
        <v>-8.199999999999999</v>
      </c>
      <c r="D4" s="6" t="n">
        <v>-21.7</v>
      </c>
      <c r="E4" s="6" t="n">
        <v>14.8</v>
      </c>
      <c r="F4" s="9" t="n">
        <v>-14</v>
      </c>
      <c r="G4" s="6" t="n">
        <v>-677.3</v>
      </c>
      <c r="H4" s="6" t="n">
        <v>-111.5</v>
      </c>
      <c r="I4" s="6" t="n">
        <v>1361.9</v>
      </c>
      <c r="J4" s="6" t="n">
        <v>-20.9</v>
      </c>
    </row>
    <row r="5">
      <c r="A5" s="4" t="inlineStr">
        <is>
          <t>Net income (loss) attributable to noncontrolling interests</t>
        </is>
      </c>
      <c r="B5" s="7" t="n">
        <v>-0.2</v>
      </c>
      <c r="C5" s="7" t="n">
        <v>0.7</v>
      </c>
      <c r="D5" s="7" t="n">
        <v>0.7</v>
      </c>
      <c r="E5" s="4" t="inlineStr">
        <is>
          <t xml:space="preserve"> </t>
        </is>
      </c>
      <c r="F5" s="4" t="inlineStr">
        <is>
          <t xml:space="preserve"> </t>
        </is>
      </c>
      <c r="G5" s="4" t="inlineStr">
        <is>
          <t xml:space="preserve"> </t>
        </is>
      </c>
      <c r="H5" s="4" t="inlineStr">
        <is>
          <t xml:space="preserve"> </t>
        </is>
      </c>
      <c r="I5" s="7" t="n">
        <v>-0.8</v>
      </c>
      <c r="J5" s="7" t="n">
        <v>1.2</v>
      </c>
    </row>
    <row r="6">
      <c r="A6" s="4" t="inlineStr">
        <is>
          <t>Net income (loss) attributable to Diebold Nixdorf, Incorporated</t>
        </is>
      </c>
      <c r="B6" s="6" t="n">
        <v>2150.9</v>
      </c>
      <c r="C6" s="6" t="n">
        <v>-8.9</v>
      </c>
      <c r="D6" s="6" t="n">
        <v>-22.4</v>
      </c>
      <c r="E6" s="4" t="inlineStr">
        <is>
          <t xml:space="preserve"> </t>
        </is>
      </c>
      <c r="F6" s="4" t="inlineStr">
        <is>
          <t xml:space="preserve"> </t>
        </is>
      </c>
      <c r="G6" s="4" t="inlineStr">
        <is>
          <t xml:space="preserve"> </t>
        </is>
      </c>
      <c r="H6" s="4" t="inlineStr">
        <is>
          <t xml:space="preserve"> </t>
        </is>
      </c>
      <c r="I6" s="6" t="n">
        <v>1362.7</v>
      </c>
      <c r="J6" s="6" t="n">
        <v>-22.1</v>
      </c>
    </row>
    <row r="7">
      <c r="A7" s="4" t="inlineStr">
        <is>
          <t>Weighted-average number of shares of common stock used in basic earnings (loss) per share (in shares)</t>
        </is>
      </c>
      <c r="B7" s="5" t="n">
        <v>80</v>
      </c>
      <c r="C7" s="7" t="n">
        <v>37.6</v>
      </c>
      <c r="D7" s="7" t="n">
        <v>37.6</v>
      </c>
      <c r="E7" s="4" t="inlineStr">
        <is>
          <t xml:space="preserve"> </t>
        </is>
      </c>
      <c r="F7" s="4" t="inlineStr">
        <is>
          <t xml:space="preserve"> </t>
        </is>
      </c>
      <c r="G7" s="4" t="inlineStr">
        <is>
          <t xml:space="preserve"> </t>
        </is>
      </c>
      <c r="H7" s="4" t="inlineStr">
        <is>
          <t xml:space="preserve"> </t>
        </is>
      </c>
      <c r="I7" s="7" t="n">
        <v>79.7</v>
      </c>
      <c r="J7" s="7" t="n">
        <v>37.6</v>
      </c>
    </row>
    <row r="8">
      <c r="A8" s="4" t="inlineStr">
        <is>
          <t>Effect of dilutive shares (in shares)</t>
        </is>
      </c>
      <c r="B8" s="7" t="n">
        <v>1.4</v>
      </c>
      <c r="C8" s="5" t="n">
        <v>0</v>
      </c>
      <c r="D8" s="5" t="n">
        <v>0</v>
      </c>
      <c r="E8" s="4" t="inlineStr">
        <is>
          <t xml:space="preserve"> </t>
        </is>
      </c>
      <c r="F8" s="4" t="inlineStr">
        <is>
          <t xml:space="preserve"> </t>
        </is>
      </c>
      <c r="G8" s="4" t="inlineStr">
        <is>
          <t xml:space="preserve"> </t>
        </is>
      </c>
      <c r="H8" s="4" t="inlineStr">
        <is>
          <t xml:space="preserve"> </t>
        </is>
      </c>
      <c r="I8" s="7" t="n">
        <v>1.7</v>
      </c>
      <c r="J8" s="5" t="n">
        <v>0</v>
      </c>
    </row>
    <row r="9">
      <c r="A9" s="4" t="inlineStr">
        <is>
          <t>Weighted-average number of shares used in diluted earnings (loss) per share (in shares)</t>
        </is>
      </c>
      <c r="B9" s="7" t="n">
        <v>81.40000000000001</v>
      </c>
      <c r="C9" s="7" t="n">
        <v>37.6</v>
      </c>
      <c r="D9" s="7" t="n">
        <v>37.6</v>
      </c>
      <c r="E9" s="4" t="inlineStr">
        <is>
          <t xml:space="preserve"> </t>
        </is>
      </c>
      <c r="F9" s="4" t="inlineStr">
        <is>
          <t xml:space="preserve"> </t>
        </is>
      </c>
      <c r="G9" s="4" t="inlineStr">
        <is>
          <t xml:space="preserve"> </t>
        </is>
      </c>
      <c r="H9" s="4" t="inlineStr">
        <is>
          <t xml:space="preserve"> </t>
        </is>
      </c>
      <c r="I9" s="7" t="n">
        <v>81.40000000000001</v>
      </c>
      <c r="J9" s="7" t="n">
        <v>37.6</v>
      </c>
    </row>
    <row r="10">
      <c r="A10" s="3" t="inlineStr">
        <is>
          <t>Net income (loss) attributable to Diebold Nixdorf, Incorpor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 earnings (loss) per share (in dollars per share)</t>
        </is>
      </c>
      <c r="B11" s="8" t="n">
        <v>26.89</v>
      </c>
      <c r="C11" s="8" t="n">
        <v>-0.24</v>
      </c>
      <c r="D11" s="8" t="n">
        <v>-0.6</v>
      </c>
      <c r="E11" s="4" t="inlineStr">
        <is>
          <t xml:space="preserve"> </t>
        </is>
      </c>
      <c r="F11" s="4" t="inlineStr">
        <is>
          <t xml:space="preserve"> </t>
        </is>
      </c>
      <c r="G11" s="4" t="inlineStr">
        <is>
          <t xml:space="preserve"> </t>
        </is>
      </c>
      <c r="H11" s="4" t="inlineStr">
        <is>
          <t xml:space="preserve"> </t>
        </is>
      </c>
      <c r="I11" s="8" t="n">
        <v>17.1</v>
      </c>
      <c r="J11" s="8" t="n">
        <v>-0.59</v>
      </c>
    </row>
    <row r="12">
      <c r="A12" s="4" t="inlineStr">
        <is>
          <t>Diluted earnings (loss) per share (in dollars per share)</t>
        </is>
      </c>
      <c r="B12" s="8" t="n">
        <v>26.42</v>
      </c>
      <c r="C12" s="8" t="n">
        <v>-0.24</v>
      </c>
      <c r="D12" s="8" t="n">
        <v>-0.6</v>
      </c>
      <c r="E12" s="4" t="inlineStr">
        <is>
          <t xml:space="preserve"> </t>
        </is>
      </c>
      <c r="F12" s="4" t="inlineStr">
        <is>
          <t xml:space="preserve"> </t>
        </is>
      </c>
      <c r="G12" s="4" t="inlineStr">
        <is>
          <t xml:space="preserve"> </t>
        </is>
      </c>
      <c r="H12" s="4" t="inlineStr">
        <is>
          <t xml:space="preserve"> </t>
        </is>
      </c>
      <c r="I12" s="8" t="n">
        <v>16.74</v>
      </c>
      <c r="J12" s="8" t="n">
        <v>-0.59</v>
      </c>
    </row>
    <row r="13">
      <c r="A13" s="3" t="inlineStr">
        <is>
          <t>Anti-dilu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ti-dilutive shares not used in calculating diluted weighted-average shares</t>
        </is>
      </c>
      <c r="B14" s="7" t="n">
        <v>1.9</v>
      </c>
      <c r="C14" s="5" t="n">
        <v>0</v>
      </c>
      <c r="D14" s="7" t="n">
        <v>0.6</v>
      </c>
      <c r="E14" s="4" t="inlineStr">
        <is>
          <t xml:space="preserve"> </t>
        </is>
      </c>
      <c r="F14" s="4" t="inlineStr">
        <is>
          <t xml:space="preserve"> </t>
        </is>
      </c>
      <c r="G14" s="4" t="inlineStr">
        <is>
          <t xml:space="preserve"> </t>
        </is>
      </c>
      <c r="H14" s="4" t="inlineStr">
        <is>
          <t xml:space="preserve"> </t>
        </is>
      </c>
      <c r="I14" s="7" t="n">
        <v>2.1</v>
      </c>
      <c r="J14" s="7" t="n">
        <v>1.1</v>
      </c>
    </row>
    <row r="15">
      <c r="A15" s="4" t="inlineStr">
        <is>
          <t>Shares excluded from computation of diluted loss per share due to net loss position (in shares)</t>
        </is>
      </c>
      <c r="B15" s="4" t="inlineStr">
        <is>
          <t xml:space="preserve"> </t>
        </is>
      </c>
      <c r="C15" s="4" t="inlineStr">
        <is>
          <t xml:space="preserve"> </t>
        </is>
      </c>
      <c r="D15" s="7" t="n">
        <v>0.2</v>
      </c>
      <c r="E15" s="4" t="inlineStr">
        <is>
          <t xml:space="preserve"> </t>
        </is>
      </c>
      <c r="F15" s="4" t="inlineStr">
        <is>
          <t xml:space="preserve"> </t>
        </is>
      </c>
      <c r="G15" s="4" t="inlineStr">
        <is>
          <t xml:space="preserve"> </t>
        </is>
      </c>
      <c r="H15" s="4" t="inlineStr">
        <is>
          <t xml:space="preserve"> </t>
        </is>
      </c>
      <c r="I15" s="4" t="inlineStr">
        <is>
          <t xml:space="preserve"> </t>
        </is>
      </c>
      <c r="J15" s="7" t="n">
        <v>0.1</v>
      </c>
    </row>
  </sheetData>
  <mergeCells count="2">
    <mergeCell ref="A1:A2"/>
    <mergeCell ref="D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s>
  <sheetData>
    <row r="1">
      <c r="A1" s="1" t="inlineStr">
        <is>
          <t>Income Taxes - Income Tax Expense (Benefit)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Benefit)</t>
        </is>
      </c>
      <c r="B4" s="6" t="n">
        <v>94.09999999999999</v>
      </c>
      <c r="C4" s="6" t="n">
        <v>-13.2</v>
      </c>
      <c r="D4" s="6" t="n">
        <v>29.9</v>
      </c>
      <c r="E4" s="6" t="n">
        <v>90.40000000000001</v>
      </c>
      <c r="F4" s="6" t="n">
        <v>58.8</v>
      </c>
    </row>
    <row r="5">
      <c r="A5" s="4" t="inlineStr">
        <is>
          <t>Effective Tax Rate</t>
        </is>
      </c>
      <c r="B5" s="10" t="n">
        <v>0.042</v>
      </c>
      <c r="C5" s="10" t="n">
        <v>0.587</v>
      </c>
      <c r="D5" s="10" t="n">
        <v>3.082</v>
      </c>
      <c r="E5" s="10" t="n">
        <v>0.062</v>
      </c>
      <c r="F5" s="10" t="n">
        <v>1.4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5" customWidth="1" min="1" max="1"/>
    <col width="15" customWidth="1" min="2" max="2"/>
    <col width="15" customWidth="1" min="3" max="3"/>
    <col width="15" customWidth="1" min="4" max="4"/>
    <col width="15" customWidth="1" min="5" max="5"/>
    <col width="15" customWidth="1" min="6" max="6"/>
  </cols>
  <sheetData>
    <row r="1">
      <c r="A1" s="1" t="inlineStr">
        <is>
          <t>Income Taxes - Narrative (Detail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042</v>
      </c>
      <c r="C4" s="10" t="n">
        <v>0.587</v>
      </c>
      <c r="D4" s="10" t="n">
        <v>3.082</v>
      </c>
      <c r="E4" s="10" t="n">
        <v>0.062</v>
      </c>
      <c r="F4" s="10" t="n">
        <v>1.4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Major classes of inventories</t>
        </is>
      </c>
      <c r="B2" s="4" t="inlineStr">
        <is>
          <t xml:space="preserve"> </t>
        </is>
      </c>
      <c r="C2" s="4" t="inlineStr">
        <is>
          <t xml:space="preserve"> </t>
        </is>
      </c>
    </row>
    <row r="3">
      <c r="A3" s="4" t="inlineStr">
        <is>
          <t>Raw materials and work in process</t>
        </is>
      </c>
      <c r="B3" s="6" t="n">
        <v>184.1</v>
      </c>
      <c r="C3" s="9" t="n">
        <v>174</v>
      </c>
    </row>
    <row r="4">
      <c r="A4" s="4" t="inlineStr">
        <is>
          <t>Finished goods</t>
        </is>
      </c>
      <c r="B4" s="7" t="n">
        <v>277.3</v>
      </c>
      <c r="C4" s="5" t="n">
        <v>242</v>
      </c>
    </row>
    <row r="5">
      <c r="A5" s="4" t="inlineStr">
        <is>
          <t>Service parts</t>
        </is>
      </c>
      <c r="B5" s="7" t="n">
        <v>179.7</v>
      </c>
      <c r="C5" s="7" t="n">
        <v>173.8</v>
      </c>
    </row>
    <row r="6">
      <c r="A6" s="4" t="inlineStr">
        <is>
          <t>Total inventories</t>
        </is>
      </c>
      <c r="B6" s="7" t="n">
        <v>641.1</v>
      </c>
      <c r="C6" s="7" t="n">
        <v>589.8</v>
      </c>
    </row>
    <row r="7">
      <c r="A7" s="4" t="inlineStr">
        <is>
          <t>Products</t>
        </is>
      </c>
      <c r="B7" s="4" t="inlineStr">
        <is>
          <t xml:space="preserve"> </t>
        </is>
      </c>
      <c r="C7" s="4" t="inlineStr">
        <is>
          <t xml:space="preserve"> </t>
        </is>
      </c>
    </row>
    <row r="8">
      <c r="A8" s="3" t="inlineStr">
        <is>
          <t>Major classes of inventories</t>
        </is>
      </c>
      <c r="B8" s="4" t="inlineStr">
        <is>
          <t xml:space="preserve"> </t>
        </is>
      </c>
      <c r="C8" s="4" t="inlineStr">
        <is>
          <t xml:space="preserve"> </t>
        </is>
      </c>
    </row>
    <row r="9">
      <c r="A9" s="4" t="inlineStr">
        <is>
          <t>Total inventories</t>
        </is>
      </c>
      <c r="B9" s="6" t="n">
        <v>461.4</v>
      </c>
      <c r="C9" s="9" t="n">
        <v>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612.3</v>
      </c>
    </row>
    <row r="5">
      <c r="A5" s="4" t="inlineStr">
        <is>
          <t>Currency translation adjustment</t>
        </is>
      </c>
      <c r="B5" s="7" t="n">
        <v>7.3</v>
      </c>
    </row>
    <row r="6">
      <c r="A6" s="4" t="inlineStr">
        <is>
          <t>Ending balance</t>
        </is>
      </c>
      <c r="B6" s="7" t="n">
        <v>619.6</v>
      </c>
    </row>
    <row r="7">
      <c r="A7" s="4" t="inlineStr">
        <is>
          <t>Banking</t>
        </is>
      </c>
      <c r="B7" s="4" t="inlineStr">
        <is>
          <t xml:space="preserve"> </t>
        </is>
      </c>
    </row>
    <row r="8">
      <c r="A8" s="3" t="inlineStr">
        <is>
          <t>Goodwill [Roll Forward]</t>
        </is>
      </c>
      <c r="B8" s="4" t="inlineStr">
        <is>
          <t xml:space="preserve"> </t>
        </is>
      </c>
    </row>
    <row r="9">
      <c r="A9" s="4" t="inlineStr">
        <is>
          <t>Beginning balance</t>
        </is>
      </c>
      <c r="B9" s="7" t="n">
        <v>468.1</v>
      </c>
    </row>
    <row r="10">
      <c r="A10" s="4" t="inlineStr">
        <is>
          <t>Currency translation adjustment</t>
        </is>
      </c>
      <c r="B10" s="7" t="n">
        <v>5.6</v>
      </c>
    </row>
    <row r="11">
      <c r="A11" s="4" t="inlineStr">
        <is>
          <t>Ending balance</t>
        </is>
      </c>
      <c r="B11" s="7" t="n">
        <v>473.7</v>
      </c>
    </row>
    <row r="12">
      <c r="A12" s="4" t="inlineStr">
        <is>
          <t>Retail</t>
        </is>
      </c>
      <c r="B12" s="4" t="inlineStr">
        <is>
          <t xml:space="preserve"> </t>
        </is>
      </c>
    </row>
    <row r="13">
      <c r="A13" s="3" t="inlineStr">
        <is>
          <t>Goodwill [Roll Forward]</t>
        </is>
      </c>
      <c r="B13" s="4" t="inlineStr">
        <is>
          <t xml:space="preserve"> </t>
        </is>
      </c>
    </row>
    <row r="14">
      <c r="A14" s="4" t="inlineStr">
        <is>
          <t>Beginning balance</t>
        </is>
      </c>
      <c r="B14" s="7" t="n">
        <v>144.2</v>
      </c>
    </row>
    <row r="15">
      <c r="A15" s="4" t="inlineStr">
        <is>
          <t>Currency translation adjustment</t>
        </is>
      </c>
      <c r="B15" s="7" t="n">
        <v>1.7</v>
      </c>
    </row>
    <row r="16">
      <c r="A16" s="4" t="inlineStr">
        <is>
          <t>Ending balance</t>
        </is>
      </c>
      <c r="B16" s="6" t="n">
        <v>14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Intangible Assets (Details) - USD ($) $ in Million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956.7</v>
      </c>
      <c r="C4" s="6" t="n">
        <v>930.2</v>
      </c>
    </row>
    <row r="5">
      <c r="A5" s="4" t="inlineStr">
        <is>
          <t>Accumulated Amortization</t>
        </is>
      </c>
      <c r="B5" s="7" t="n">
        <v>-110.9</v>
      </c>
      <c r="C5" s="7" t="n">
        <v>-38.9</v>
      </c>
    </row>
    <row r="6">
      <c r="A6" s="4" t="inlineStr">
        <is>
          <t>Net Carrying Amount</t>
        </is>
      </c>
      <c r="B6" s="6" t="n">
        <v>845.8</v>
      </c>
      <c r="C6" s="7" t="n">
        <v>891.3</v>
      </c>
    </row>
    <row r="7">
      <c r="A7" s="4" t="inlineStr">
        <is>
          <t>Customer relationships, ne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ves</t>
        </is>
      </c>
      <c r="B9" s="4" t="inlineStr">
        <is>
          <t>16 years 8 months 12 days</t>
        </is>
      </c>
      <c r="C9" s="4" t="inlineStr">
        <is>
          <t xml:space="preserve"> </t>
        </is>
      </c>
    </row>
    <row r="10">
      <c r="A10" s="4" t="inlineStr">
        <is>
          <t>Gross Carrying Amount</t>
        </is>
      </c>
      <c r="B10" s="6" t="n">
        <v>558.3</v>
      </c>
      <c r="C10" s="7" t="n">
        <v>555.5</v>
      </c>
    </row>
    <row r="11">
      <c r="A11" s="4" t="inlineStr">
        <is>
          <t>Accumulated Amortization</t>
        </is>
      </c>
      <c r="B11" s="7" t="n">
        <v>-35.6</v>
      </c>
      <c r="C11" s="7" t="n">
        <v>-12.5</v>
      </c>
    </row>
    <row r="12">
      <c r="A12" s="4" t="inlineStr">
        <is>
          <t>Net Carrying Amount</t>
        </is>
      </c>
      <c r="B12" s="6" t="n">
        <v>522.7</v>
      </c>
      <c r="C12" s="5" t="n">
        <v>543</v>
      </c>
    </row>
    <row r="13">
      <c r="A13" s="4" t="inlineStr">
        <is>
          <t>Trademarks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t>
        </is>
      </c>
      <c r="B15" s="4" t="inlineStr">
        <is>
          <t>17 years 9 months 18 days</t>
        </is>
      </c>
      <c r="C15" s="4" t="inlineStr">
        <is>
          <t xml:space="preserve"> </t>
        </is>
      </c>
    </row>
    <row r="16">
      <c r="A16" s="4" t="inlineStr">
        <is>
          <t>Gross Carrying Amount</t>
        </is>
      </c>
      <c r="B16" s="6" t="n">
        <v>119.8</v>
      </c>
      <c r="C16" s="7" t="n">
        <v>118.8</v>
      </c>
    </row>
    <row r="17">
      <c r="A17" s="4" t="inlineStr">
        <is>
          <t>Accumulated Amortization</t>
        </is>
      </c>
      <c r="B17" s="7" t="n">
        <v>-7.3</v>
      </c>
      <c r="C17" s="7" t="n">
        <v>-2.6</v>
      </c>
    </row>
    <row r="18">
      <c r="A18" s="4" t="inlineStr">
        <is>
          <t>Net Carrying Amount</t>
        </is>
      </c>
      <c r="B18" s="6" t="n">
        <v>112.5</v>
      </c>
      <c r="C18" s="7" t="n">
        <v>116.2</v>
      </c>
    </row>
    <row r="19">
      <c r="A19" s="4" t="inlineStr">
        <is>
          <t>Capitalized software develop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ves</t>
        </is>
      </c>
      <c r="B21" s="4" t="inlineStr">
        <is>
          <t>4 years 7 months 6 days</t>
        </is>
      </c>
      <c r="C21" s="4" t="inlineStr">
        <is>
          <t xml:space="preserve"> </t>
        </is>
      </c>
    </row>
    <row r="22">
      <c r="A22" s="4" t="inlineStr">
        <is>
          <t>Gross Carrying Amount</t>
        </is>
      </c>
      <c r="B22" s="6" t="n">
        <v>35.7</v>
      </c>
      <c r="C22" s="5" t="n">
        <v>22</v>
      </c>
    </row>
    <row r="23">
      <c r="A23" s="4" t="inlineStr">
        <is>
          <t>Accumulated Amortization</t>
        </is>
      </c>
      <c r="B23" s="5" t="n">
        <v>-4</v>
      </c>
      <c r="C23" s="7" t="n">
        <v>-1.1</v>
      </c>
    </row>
    <row r="24">
      <c r="A24" s="4" t="inlineStr">
        <is>
          <t>Net Carrying Amount</t>
        </is>
      </c>
      <c r="B24" s="6" t="n">
        <v>31.7</v>
      </c>
      <c r="C24" s="7" t="n">
        <v>20.9</v>
      </c>
    </row>
    <row r="25">
      <c r="A25" s="4" t="inlineStr">
        <is>
          <t>Technology know-how and development costs non-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useful lives</t>
        </is>
      </c>
      <c r="B27" s="4" t="inlineStr">
        <is>
          <t>5 years 2 months 12 days</t>
        </is>
      </c>
      <c r="C27" s="4" t="inlineStr">
        <is>
          <t xml:space="preserve"> </t>
        </is>
      </c>
    </row>
    <row r="28">
      <c r="A28" s="4" t="inlineStr">
        <is>
          <t>Gross Carrying Amount</t>
        </is>
      </c>
      <c r="B28" s="6" t="n">
        <v>194.9</v>
      </c>
      <c r="C28" s="7" t="n">
        <v>193.3</v>
      </c>
    </row>
    <row r="29">
      <c r="A29" s="4" t="inlineStr">
        <is>
          <t>Accumulated Amortization</t>
        </is>
      </c>
      <c r="B29" s="7" t="n">
        <v>-35.1</v>
      </c>
      <c r="C29" s="7" t="n">
        <v>-12.5</v>
      </c>
    </row>
    <row r="30">
      <c r="A30" s="4" t="inlineStr">
        <is>
          <t>Net Carrying Amount</t>
        </is>
      </c>
      <c r="B30" s="6" t="n">
        <v>159.8</v>
      </c>
      <c r="C30" s="7" t="n">
        <v>180.8</v>
      </c>
    </row>
    <row r="31">
      <c r="A31" s="4" t="inlineStr">
        <is>
          <t>Other intangibl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t>
        </is>
      </c>
      <c r="B33" s="4" t="inlineStr">
        <is>
          <t>4 months 24 days</t>
        </is>
      </c>
      <c r="C33" s="4" t="inlineStr">
        <is>
          <t xml:space="preserve"> </t>
        </is>
      </c>
    </row>
    <row r="34">
      <c r="A34" s="4" t="inlineStr">
        <is>
          <t>Gross Carrying Amount</t>
        </is>
      </c>
      <c r="B34" s="9" t="n">
        <v>48</v>
      </c>
      <c r="C34" s="7" t="n">
        <v>40.6</v>
      </c>
    </row>
    <row r="35">
      <c r="A35" s="4" t="inlineStr">
        <is>
          <t>Accumulated Amortization</t>
        </is>
      </c>
      <c r="B35" s="7" t="n">
        <v>-28.9</v>
      </c>
      <c r="C35" s="7" t="n">
        <v>-10.2</v>
      </c>
    </row>
    <row r="36">
      <c r="A36" s="4" t="inlineStr">
        <is>
          <t>Net Carrying Amount</t>
        </is>
      </c>
      <c r="B36" s="7" t="n">
        <v>19.1</v>
      </c>
      <c r="C36" s="7" t="n">
        <v>30.4</v>
      </c>
    </row>
    <row r="37">
      <c r="A37" s="4" t="inlineStr">
        <is>
          <t>Other intangible assets, ne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7" t="n">
        <v>398.4</v>
      </c>
      <c r="C39" s="7" t="n">
        <v>374.7</v>
      </c>
    </row>
    <row r="40">
      <c r="A40" s="4" t="inlineStr">
        <is>
          <t>Accumulated Amortization</t>
        </is>
      </c>
      <c r="B40" s="7" t="n">
        <v>-75.3</v>
      </c>
      <c r="C40" s="7" t="n">
        <v>-26.4</v>
      </c>
    </row>
    <row r="41">
      <c r="A41" s="4" t="inlineStr">
        <is>
          <t>Net Carrying Amount</t>
        </is>
      </c>
      <c r="B41" s="6" t="n">
        <v>323.1</v>
      </c>
      <c r="C41" s="6" t="n">
        <v>34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Narrative (Details) - Software development, external-use software</t>
        </is>
      </c>
      <c r="B1" s="2" t="inlineStr">
        <is>
          <t>Sep. 30, 2024</t>
        </is>
      </c>
    </row>
    <row r="2">
      <c r="A2" s="4" t="inlineStr">
        <is>
          <t>Minimum</t>
        </is>
      </c>
      <c r="B2" s="4" t="inlineStr">
        <is>
          <t xml:space="preserve"> </t>
        </is>
      </c>
    </row>
    <row r="3">
      <c r="A3" s="3" t="inlineStr">
        <is>
          <t>Goodwill [Line Items]</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Goodwill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oodwill and Other Intangible Assets - Schedule of Capitalized Software Development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4</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Beginning balance</t>
        </is>
      </c>
      <c r="B4" s="6" t="n">
        <v>13.8</v>
      </c>
      <c r="C4" s="6" t="n">
        <v>42.5</v>
      </c>
      <c r="D4" s="6" t="n">
        <v>20.9</v>
      </c>
    </row>
    <row r="5">
      <c r="A5" s="4" t="inlineStr">
        <is>
          <t>Capitalization</t>
        </is>
      </c>
      <c r="B5" s="7" t="n">
        <v>3.7</v>
      </c>
      <c r="C5" s="7" t="n">
        <v>13.1</v>
      </c>
      <c r="D5" s="7" t="n">
        <v>12.9</v>
      </c>
    </row>
    <row r="6">
      <c r="A6" s="4" t="inlineStr">
        <is>
          <t>Amortization</t>
        </is>
      </c>
      <c r="B6" s="7" t="n">
        <v>-0.8</v>
      </c>
      <c r="C6" s="7" t="n">
        <v>-12.4</v>
      </c>
      <c r="D6" s="7" t="n">
        <v>-1.8</v>
      </c>
    </row>
    <row r="7">
      <c r="A7" s="4" t="inlineStr">
        <is>
          <t>Other</t>
        </is>
      </c>
      <c r="B7" s="7" t="n">
        <v>-0.7</v>
      </c>
      <c r="C7" s="7" t="n">
        <v>-6.1</v>
      </c>
      <c r="D7" s="7" t="n">
        <v>-0.3</v>
      </c>
    </row>
    <row r="8">
      <c r="A8" s="4" t="inlineStr">
        <is>
          <t>Fresh Start Accounting adjustment</t>
        </is>
      </c>
      <c r="B8" s="4" t="inlineStr">
        <is>
          <t xml:space="preserve"> </t>
        </is>
      </c>
      <c r="C8" s="7" t="n">
        <v>-23.3</v>
      </c>
      <c r="D8" s="4" t="inlineStr">
        <is>
          <t xml:space="preserve"> </t>
        </is>
      </c>
    </row>
    <row r="9">
      <c r="A9" s="4" t="inlineStr">
        <is>
          <t>Ending balance</t>
        </is>
      </c>
      <c r="B9" s="9" t="n">
        <v>16</v>
      </c>
      <c r="C9" s="6" t="n">
        <v>13.8</v>
      </c>
      <c r="D9" s="6" t="n">
        <v>3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Goodwill and Other Intangible Assets - Schedule of Finite-Lived Intangible Assets Amortization Expense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excluding deferred financing costs</t>
        </is>
      </c>
      <c r="B4" s="9" t="n">
        <v>11</v>
      </c>
      <c r="C4" s="6" t="n">
        <v>15.6</v>
      </c>
      <c r="D4" s="9" t="n">
        <v>23</v>
      </c>
      <c r="E4" s="9" t="n">
        <v>59</v>
      </c>
      <c r="F4" s="6" t="n">
        <v>7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Income (Los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4" t="inlineStr">
        <is>
          <t>Net income (loss)</t>
        </is>
      </c>
      <c r="B3" s="6" t="n">
        <v>2150.7</v>
      </c>
      <c r="C3" s="6" t="n">
        <v>-8.199999999999999</v>
      </c>
      <c r="D3" s="6" t="n">
        <v>-21.7</v>
      </c>
      <c r="E3" s="6" t="n">
        <v>1361.9</v>
      </c>
      <c r="F3" s="6" t="n">
        <v>-20.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lation adjustment</t>
        </is>
      </c>
      <c r="B5" s="7" t="n">
        <v>-4.5</v>
      </c>
      <c r="C5" s="7" t="n">
        <v>-35.6</v>
      </c>
      <c r="D5" s="5" t="n">
        <v>81</v>
      </c>
      <c r="E5" s="5" t="n">
        <v>21</v>
      </c>
      <c r="F5" s="7" t="n">
        <v>2.6</v>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ctuarial gain (loss) amortized, net of tax</t>
        </is>
      </c>
      <c r="B7" s="7" t="n">
        <v>1.1</v>
      </c>
      <c r="C7" s="5" t="n">
        <v>0</v>
      </c>
      <c r="D7" s="7" t="n">
        <v>8.1</v>
      </c>
      <c r="E7" s="7" t="n">
        <v>3.2</v>
      </c>
      <c r="F7" s="5" t="n">
        <v>15</v>
      </c>
    </row>
    <row r="8">
      <c r="A8" s="4" t="inlineStr">
        <is>
          <t>Other comprehensive income (loss), net of tax</t>
        </is>
      </c>
      <c r="B8" s="7" t="n">
        <v>4.2</v>
      </c>
      <c r="C8" s="7" t="n">
        <v>-35.6</v>
      </c>
      <c r="D8" s="7" t="n">
        <v>88.90000000000001</v>
      </c>
      <c r="E8" s="7" t="n">
        <v>32.3</v>
      </c>
      <c r="F8" s="7" t="n">
        <v>16.8</v>
      </c>
    </row>
    <row r="9">
      <c r="A9" s="4" t="inlineStr">
        <is>
          <t>Comprehensive income (loss)</t>
        </is>
      </c>
      <c r="B9" s="7" t="n">
        <v>2154.9</v>
      </c>
      <c r="C9" s="7" t="n">
        <v>-43.8</v>
      </c>
      <c r="D9" s="7" t="n">
        <v>67.2</v>
      </c>
      <c r="E9" s="7" t="n">
        <v>1394.2</v>
      </c>
      <c r="F9" s="7" t="n">
        <v>-4.1</v>
      </c>
    </row>
    <row r="10">
      <c r="A10" s="4" t="inlineStr">
        <is>
          <t>Less: Comprehensive income (loss) attributable to noncontrolling interests</t>
        </is>
      </c>
      <c r="B10" s="7" t="n">
        <v>-3.5</v>
      </c>
      <c r="C10" s="7" t="n">
        <v>0.9</v>
      </c>
      <c r="D10" s="7" t="n">
        <v>0.6</v>
      </c>
      <c r="E10" s="7" t="n">
        <v>-8.5</v>
      </c>
      <c r="F10" s="7" t="n">
        <v>0.9</v>
      </c>
    </row>
    <row r="11">
      <c r="A11" s="4" t="inlineStr">
        <is>
          <t>Comprehensive income (loss) attributable to Diebold Nixdorf, Incorporated</t>
        </is>
      </c>
      <c r="B11" s="7" t="n">
        <v>2158.4</v>
      </c>
      <c r="C11" s="7" t="n">
        <v>-44.7</v>
      </c>
      <c r="D11" s="7" t="n">
        <v>66.59999999999999</v>
      </c>
      <c r="E11" s="7" t="n">
        <v>1402.7</v>
      </c>
      <c r="F11" s="5" t="n">
        <v>-5</v>
      </c>
    </row>
    <row r="12">
      <c r="A12" s="4" t="inlineStr">
        <is>
          <t>Foreign exchange forward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hedges, net of tax</t>
        </is>
      </c>
      <c r="B14" s="7" t="n">
        <v>4.7</v>
      </c>
      <c r="C14" s="5" t="n">
        <v>0</v>
      </c>
      <c r="D14" s="7" t="n">
        <v>-0.1</v>
      </c>
      <c r="E14" s="7" t="n">
        <v>4.7</v>
      </c>
      <c r="F14" s="7" t="n">
        <v>-0.4</v>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erest rate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recognized in other comprehensive income, net of tax</t>
        </is>
      </c>
      <c r="B17" s="6" t="n">
        <v>2.9</v>
      </c>
      <c r="C17" s="9" t="n">
        <v>0</v>
      </c>
      <c r="D17" s="6" t="n">
        <v>-0.1</v>
      </c>
      <c r="E17" s="6" t="n">
        <v>3.4</v>
      </c>
      <c r="F17" s="6" t="n">
        <v>-0.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Product Warranties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4</t>
        </is>
      </c>
    </row>
    <row r="3">
      <c r="A3" s="3" t="inlineStr">
        <is>
          <t>Changes in warranty liability balance</t>
        </is>
      </c>
      <c r="B3" s="4" t="inlineStr">
        <is>
          <t xml:space="preserve"> </t>
        </is>
      </c>
      <c r="C3" s="4" t="inlineStr">
        <is>
          <t xml:space="preserve"> </t>
        </is>
      </c>
      <c r="D3" s="4" t="inlineStr">
        <is>
          <t xml:space="preserve"> </t>
        </is>
      </c>
    </row>
    <row r="4">
      <c r="A4" s="4" t="inlineStr">
        <is>
          <t>Beginning balance</t>
        </is>
      </c>
      <c r="B4" s="6" t="n">
        <v>26.6</v>
      </c>
      <c r="C4" s="6" t="n">
        <v>28.3</v>
      </c>
      <c r="D4" s="9" t="n">
        <v>28</v>
      </c>
    </row>
    <row r="5">
      <c r="A5" s="4" t="inlineStr">
        <is>
          <t>Current period accruals</t>
        </is>
      </c>
      <c r="B5" s="7" t="n">
        <v>3.9</v>
      </c>
      <c r="C5" s="7" t="n">
        <v>18.8</v>
      </c>
      <c r="D5" s="7" t="n">
        <v>36.2</v>
      </c>
    </row>
    <row r="6">
      <c r="A6" s="4" t="inlineStr">
        <is>
          <t>Current period settlements</t>
        </is>
      </c>
      <c r="B6" s="7" t="n">
        <v>-4.1</v>
      </c>
      <c r="C6" s="7" t="n">
        <v>-21.9</v>
      </c>
      <c r="D6" s="5" t="n">
        <v>-40</v>
      </c>
    </row>
    <row r="7">
      <c r="A7" s="4" t="inlineStr">
        <is>
          <t>Currency translation adjustment</t>
        </is>
      </c>
      <c r="B7" s="7" t="n">
        <v>-1.2</v>
      </c>
      <c r="C7" s="7" t="n">
        <v>1.4</v>
      </c>
      <c r="D7" s="7" t="n">
        <v>-0.2</v>
      </c>
    </row>
    <row r="8">
      <c r="A8" s="4" t="inlineStr">
        <is>
          <t>Ending balance</t>
        </is>
      </c>
      <c r="B8" s="6" t="n">
        <v>25.2</v>
      </c>
      <c r="C8" s="6" t="n">
        <v>26.6</v>
      </c>
      <c r="D8" s="9" t="n">
        <v>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 Restructuring and Related Costs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Schedule of restructuring and 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3</v>
      </c>
      <c r="C4" s="6" t="n">
        <v>6.2</v>
      </c>
      <c r="D4" s="6" t="n">
        <v>31.8</v>
      </c>
      <c r="E4" s="6" t="n">
        <v>38.9</v>
      </c>
      <c r="F4" s="6" t="n">
        <v>79.09999999999999</v>
      </c>
    </row>
    <row r="5">
      <c r="A5" s="4" t="inlineStr">
        <is>
          <t>Selling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structuring and related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3</v>
      </c>
      <c r="C7" s="7" t="n">
        <v>9.9</v>
      </c>
      <c r="D7" s="7" t="n">
        <v>25.4</v>
      </c>
      <c r="E7" s="7" t="n">
        <v>29.4</v>
      </c>
      <c r="F7" s="7" t="n">
        <v>52.4</v>
      </c>
    </row>
    <row r="8">
      <c r="A8" s="4" t="inlineStr">
        <is>
          <t>Research, development and engineer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structuring and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0.4</v>
      </c>
      <c r="C10" s="7" t="n">
        <v>0.1</v>
      </c>
      <c r="D10" s="7" t="n">
        <v>0.5</v>
      </c>
      <c r="E10" s="7" t="n">
        <v>1.5</v>
      </c>
      <c r="F10" s="5" t="n">
        <v>3</v>
      </c>
    </row>
    <row r="11">
      <c r="A11" s="4" t="inlineStr">
        <is>
          <t>Loss on sale of asse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structuring and 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7" t="n">
        <v>0.6</v>
      </c>
      <c r="C13" s="7" t="n">
        <v>0.5</v>
      </c>
      <c r="D13" s="7" t="n">
        <v>0.7</v>
      </c>
      <c r="E13" s="7" t="n">
        <v>1.9</v>
      </c>
      <c r="F13" s="7" t="n">
        <v>0.7</v>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structuring and related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1.1</v>
      </c>
      <c r="C16" s="7" t="n">
        <v>-2.5</v>
      </c>
      <c r="D16" s="7" t="n">
        <v>3.8</v>
      </c>
      <c r="E16" s="7" t="n">
        <v>5.3</v>
      </c>
      <c r="F16" s="7" t="n">
        <v>19.8</v>
      </c>
    </row>
    <row r="17">
      <c r="A17" s="4" t="inlineStr">
        <is>
          <t>Produ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structuring and related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6" t="n">
        <v>0.2</v>
      </c>
      <c r="C19" s="6" t="n">
        <v>-1.8</v>
      </c>
      <c r="D19" s="6" t="n">
        <v>1.4</v>
      </c>
      <c r="E19" s="6" t="n">
        <v>0.8</v>
      </c>
      <c r="F19" s="6" t="n">
        <v>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 Restructuring Accrual Balances and Related Activity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14.4</v>
      </c>
      <c r="C4" s="6" t="n">
        <v>44.2</v>
      </c>
      <c r="D4" s="6" t="n">
        <v>10.3</v>
      </c>
    </row>
    <row r="5">
      <c r="A5" s="4" t="inlineStr">
        <is>
          <t>Severance accrual</t>
        </is>
      </c>
      <c r="B5" s="7" t="n">
        <v>3.3</v>
      </c>
      <c r="C5" s="7" t="n">
        <v>6.8</v>
      </c>
      <c r="D5" s="7" t="n">
        <v>27.2</v>
      </c>
    </row>
    <row r="6">
      <c r="A6" s="4" t="inlineStr">
        <is>
          <t>Payout/Settlement</t>
        </is>
      </c>
      <c r="B6" s="7" t="n">
        <v>-5.4</v>
      </c>
      <c r="C6" s="5" t="n">
        <v>-37</v>
      </c>
      <c r="D6" s="7" t="n">
        <v>-22.8</v>
      </c>
    </row>
    <row r="7">
      <c r="A7" s="4" t="inlineStr">
        <is>
          <t>Other</t>
        </is>
      </c>
      <c r="B7" s="7" t="n">
        <v>-0.3</v>
      </c>
      <c r="C7" s="7" t="n">
        <v>0.4</v>
      </c>
      <c r="D7" s="7" t="n">
        <v>0.1</v>
      </c>
    </row>
    <row r="8">
      <c r="A8" s="4" t="inlineStr">
        <is>
          <t>Ending balance</t>
        </is>
      </c>
      <c r="B8" s="9" t="n">
        <v>12</v>
      </c>
      <c r="C8" s="6" t="n">
        <v>14.4</v>
      </c>
      <c r="D8" s="6" t="n">
        <v>1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Outstanding Debt Balances (Details) - USD ($) $ in Millions</t>
        </is>
      </c>
      <c r="B1" s="2" t="inlineStr">
        <is>
          <t>Sep. 30, 2024</t>
        </is>
      </c>
      <c r="C1" s="2" t="inlineStr">
        <is>
          <t>Dec. 31, 2023</t>
        </is>
      </c>
    </row>
    <row r="2">
      <c r="A2" s="3" t="inlineStr">
        <is>
          <t>Notes payable – current</t>
        </is>
      </c>
      <c r="B2" s="4" t="inlineStr">
        <is>
          <t xml:space="preserve"> </t>
        </is>
      </c>
      <c r="C2" s="4" t="inlineStr">
        <is>
          <t xml:space="preserve"> </t>
        </is>
      </c>
    </row>
    <row r="3">
      <c r="A3" s="4" t="inlineStr">
        <is>
          <t>Other</t>
        </is>
      </c>
      <c r="B3" s="6" t="n">
        <v>0.8</v>
      </c>
      <c r="C3" s="6" t="n">
        <v>0.3</v>
      </c>
    </row>
    <row r="4">
      <c r="A4" s="3" t="inlineStr">
        <is>
          <t>Long-term debt</t>
        </is>
      </c>
      <c r="B4" s="4" t="inlineStr">
        <is>
          <t xml:space="preserve"> </t>
        </is>
      </c>
      <c r="C4" s="4" t="inlineStr">
        <is>
          <t xml:space="preserve"> </t>
        </is>
      </c>
    </row>
    <row r="5">
      <c r="A5" s="4" t="inlineStr">
        <is>
          <t>Other</t>
        </is>
      </c>
      <c r="B5" s="7" t="n">
        <v>15.4</v>
      </c>
      <c r="C5" s="7" t="n">
        <v>3.6</v>
      </c>
    </row>
    <row r="6">
      <c r="A6" s="4" t="inlineStr">
        <is>
          <t>Long-term debt excluding debt issuance costs</t>
        </is>
      </c>
      <c r="B6" s="7" t="n">
        <v>1104.1</v>
      </c>
      <c r="C6" s="7" t="n">
        <v>1253.6</v>
      </c>
    </row>
    <row r="7">
      <c r="A7" s="4" t="inlineStr">
        <is>
          <t>Long-term deferred financing fees</t>
        </is>
      </c>
      <c r="B7" s="7" t="n">
        <v>-4.5</v>
      </c>
      <c r="C7" s="7" t="n">
        <v>-1.2</v>
      </c>
    </row>
    <row r="8">
      <c r="A8" s="4" t="inlineStr">
        <is>
          <t>Long-term debt</t>
        </is>
      </c>
      <c r="B8" s="7" t="n">
        <v>1099.6</v>
      </c>
      <c r="C8" s="7" t="n">
        <v>1252.4</v>
      </c>
    </row>
    <row r="9">
      <c r="A9" s="4" t="inlineStr">
        <is>
          <t>Exit Facilit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5" t="n">
        <v>1050</v>
      </c>
      <c r="C11" s="5" t="n">
        <v>1250</v>
      </c>
    </row>
    <row r="12">
      <c r="A12" s="4" t="inlineStr">
        <is>
          <t>Revolving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t>
        </is>
      </c>
      <c r="B14" s="6" t="n">
        <v>38.7</v>
      </c>
      <c r="C14"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5" customWidth="1" min="5" max="5"/>
  </cols>
  <sheetData>
    <row r="1">
      <c r="A1" s="1" t="inlineStr">
        <is>
          <t>Debt - DIP Facility and Exit Credit Agreement (Details) - USD ($)</t>
        </is>
      </c>
      <c r="C1" s="2" t="inlineStr">
        <is>
          <t>2 Months Ended</t>
        </is>
      </c>
      <c r="D1" s="2" t="inlineStr">
        <is>
          <t>7 Months Ended</t>
        </is>
      </c>
      <c r="E1" s="2" t="inlineStr">
        <is>
          <t>9 Months Ended</t>
        </is>
      </c>
    </row>
    <row r="2">
      <c r="B2" s="2" t="inlineStr">
        <is>
          <t>Jun. 05, 2023</t>
        </is>
      </c>
      <c r="C2" s="2" t="inlineStr">
        <is>
          <t>Sep. 30, 2023</t>
        </is>
      </c>
      <c r="D2" s="2" t="inlineStr">
        <is>
          <t>Aug. 11, 2023</t>
        </is>
      </c>
      <c r="E2" s="2" t="inlineStr">
        <is>
          <t>Sep.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9" t="n">
        <v>0</v>
      </c>
      <c r="D4" s="9" t="n">
        <v>188300000</v>
      </c>
      <c r="E4" s="9" t="n">
        <v>0</v>
      </c>
    </row>
    <row r="5">
      <c r="A5" s="4" t="inlineStr">
        <is>
          <t>Superpriority Facility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9" t="n">
        <v>400000000</v>
      </c>
      <c r="C7" s="4" t="inlineStr">
        <is>
          <t xml:space="preserve"> </t>
        </is>
      </c>
      <c r="D7" s="4" t="inlineStr">
        <is>
          <t xml:space="preserve"> </t>
        </is>
      </c>
      <c r="E7" s="4" t="inlineStr">
        <is>
          <t xml:space="preserve"> </t>
        </is>
      </c>
    </row>
    <row r="8">
      <c r="A8" s="4" t="inlineStr">
        <is>
          <t>Repayments of lines of credit</t>
        </is>
      </c>
      <c r="B8" s="5" t="n">
        <v>492300000</v>
      </c>
      <c r="C8" s="4" t="inlineStr">
        <is>
          <t xml:space="preserve"> </t>
        </is>
      </c>
      <c r="D8" s="4" t="inlineStr">
        <is>
          <t xml:space="preserve"> </t>
        </is>
      </c>
      <c r="E8" s="4" t="inlineStr">
        <is>
          <t xml:space="preserve"> </t>
        </is>
      </c>
    </row>
    <row r="9">
      <c r="A9" s="4" t="inlineStr">
        <is>
          <t>Repayments of lines of credit, principal and interest</t>
        </is>
      </c>
      <c r="B9" s="5" t="n">
        <v>401300000</v>
      </c>
      <c r="C9" s="4" t="inlineStr">
        <is>
          <t xml:space="preserve"> </t>
        </is>
      </c>
      <c r="D9" s="4" t="inlineStr">
        <is>
          <t xml:space="preserve"> </t>
        </is>
      </c>
      <c r="E9" s="4" t="inlineStr">
        <is>
          <t xml:space="preserve"> </t>
        </is>
      </c>
    </row>
    <row r="10">
      <c r="A10" s="4" t="inlineStr">
        <is>
          <t>Debt prepayment costs</t>
        </is>
      </c>
      <c r="B10" s="5" t="n">
        <v>20000000</v>
      </c>
      <c r="C10" s="4" t="inlineStr">
        <is>
          <t xml:space="preserve"> </t>
        </is>
      </c>
      <c r="D10" s="4" t="inlineStr">
        <is>
          <t xml:space="preserve"> </t>
        </is>
      </c>
      <c r="E10" s="4" t="inlineStr">
        <is>
          <t xml:space="preserve"> </t>
        </is>
      </c>
    </row>
    <row r="11">
      <c r="A11" s="4" t="inlineStr">
        <is>
          <t>Repayments of lines of credit, make-whole amount</t>
        </is>
      </c>
      <c r="B11" s="5" t="n">
        <v>71000000</v>
      </c>
      <c r="C11" s="4" t="inlineStr">
        <is>
          <t xml:space="preserve"> </t>
        </is>
      </c>
      <c r="D11" s="4" t="inlineStr">
        <is>
          <t xml:space="preserve"> </t>
        </is>
      </c>
      <c r="E11" s="4" t="inlineStr">
        <is>
          <t xml:space="preserve"> </t>
        </is>
      </c>
    </row>
    <row r="12">
      <c r="A12" s="4" t="inlineStr">
        <is>
          <t>Revolving Credit Facility and Letter of Credit | ABL Facility |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Repayments of lines of credit</t>
        </is>
      </c>
      <c r="B14" s="5" t="n">
        <v>241000000</v>
      </c>
      <c r="C14" s="4" t="inlineStr">
        <is>
          <t xml:space="preserve"> </t>
        </is>
      </c>
      <c r="D14" s="4" t="inlineStr">
        <is>
          <t xml:space="preserve"> </t>
        </is>
      </c>
      <c r="E14" s="4" t="inlineStr">
        <is>
          <t xml:space="preserve"> </t>
        </is>
      </c>
    </row>
    <row r="15">
      <c r="A15" s="4" t="inlineStr">
        <is>
          <t>Revolving Facility | DIP Facility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New credit agreement</t>
        </is>
      </c>
      <c r="B17" s="5" t="n">
        <v>1250000000</v>
      </c>
      <c r="C17" s="4" t="inlineStr">
        <is>
          <t xml:space="preserve"> </t>
        </is>
      </c>
      <c r="D17" s="4" t="inlineStr">
        <is>
          <t xml:space="preserve"> </t>
        </is>
      </c>
      <c r="E17" s="4" t="inlineStr">
        <is>
          <t xml:space="preserve"> </t>
        </is>
      </c>
    </row>
    <row r="18">
      <c r="A18" s="4" t="inlineStr">
        <is>
          <t>Revolving Facility | DIP Facility Term B 1 Tranche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New credit agreement</t>
        </is>
      </c>
      <c r="B20" s="5" t="n">
        <v>760000000</v>
      </c>
      <c r="C20" s="4" t="inlineStr">
        <is>
          <t xml:space="preserve"> </t>
        </is>
      </c>
      <c r="D20" s="4" t="inlineStr">
        <is>
          <t xml:space="preserve"> </t>
        </is>
      </c>
      <c r="E20" s="4" t="inlineStr">
        <is>
          <t xml:space="preserve"> </t>
        </is>
      </c>
    </row>
    <row r="21">
      <c r="A21" s="4" t="inlineStr">
        <is>
          <t>Revolving Facility | DIP Facility Term B 2 Tranche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New credit agreement</t>
        </is>
      </c>
      <c r="B23" s="5" t="n">
        <v>490000000</v>
      </c>
      <c r="C23" s="4" t="inlineStr">
        <is>
          <t xml:space="preserve"> </t>
        </is>
      </c>
      <c r="D23" s="4" t="inlineStr">
        <is>
          <t xml:space="preserve"> </t>
        </is>
      </c>
      <c r="E23" s="4" t="inlineStr">
        <is>
          <t xml:space="preserve"> </t>
        </is>
      </c>
    </row>
    <row r="24">
      <c r="A24" s="4" t="inlineStr">
        <is>
          <t>Revolving Facility | ABL Facility | Line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Repayments of lines of credit</t>
        </is>
      </c>
      <c r="B26" s="5" t="n">
        <v>250000000</v>
      </c>
      <c r="C26" s="4" t="inlineStr">
        <is>
          <t xml:space="preserve"> </t>
        </is>
      </c>
      <c r="D26" s="4" t="inlineStr">
        <is>
          <t xml:space="preserve"> </t>
        </is>
      </c>
      <c r="E26" s="4" t="inlineStr">
        <is>
          <t xml:space="preserve"> </t>
        </is>
      </c>
    </row>
    <row r="27">
      <c r="A27" s="4" t="inlineStr">
        <is>
          <t>Repayments of lines of credit, principal and interest</t>
        </is>
      </c>
      <c r="B27" s="5" t="n">
        <v>211200000</v>
      </c>
      <c r="C27" s="4" t="inlineStr">
        <is>
          <t xml:space="preserve"> </t>
        </is>
      </c>
      <c r="D27" s="4" t="inlineStr">
        <is>
          <t xml:space="preserve"> </t>
        </is>
      </c>
      <c r="E27" s="4" t="inlineStr">
        <is>
          <t xml:space="preserve"> </t>
        </is>
      </c>
    </row>
    <row r="28">
      <c r="A28" s="4" t="inlineStr">
        <is>
          <t>Revolving Facility | Exit Credit Agreement | Secured Deb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4" t="inlineStr">
        <is>
          <t xml:space="preserve"> </t>
        </is>
      </c>
      <c r="D30" s="5" t="n">
        <v>1250000000</v>
      </c>
      <c r="E30" s="4" t="inlineStr">
        <is>
          <t xml:space="preserve"> </t>
        </is>
      </c>
    </row>
    <row r="31">
      <c r="A31" s="4" t="inlineStr">
        <is>
          <t>DIP Facility, Borrowings outstanding</t>
        </is>
      </c>
      <c r="B31" s="4" t="inlineStr">
        <is>
          <t xml:space="preserve"> </t>
        </is>
      </c>
      <c r="C31" s="4" t="inlineStr">
        <is>
          <t xml:space="preserve"> </t>
        </is>
      </c>
      <c r="D31" s="5" t="n">
        <v>1250000000</v>
      </c>
      <c r="E31" s="4" t="inlineStr">
        <is>
          <t xml:space="preserve"> </t>
        </is>
      </c>
    </row>
    <row r="32">
      <c r="A32" s="4" t="inlineStr">
        <is>
          <t>Amount deemed drawn</t>
        </is>
      </c>
      <c r="B32" s="4" t="inlineStr">
        <is>
          <t xml:space="preserve"> </t>
        </is>
      </c>
      <c r="C32" s="4" t="inlineStr">
        <is>
          <t xml:space="preserve"> </t>
        </is>
      </c>
      <c r="D32" s="9" t="n">
        <v>1250000000</v>
      </c>
      <c r="E32" s="4" t="inlineStr">
        <is>
          <t xml:space="preserve"> </t>
        </is>
      </c>
    </row>
    <row r="33">
      <c r="A33" s="4" t="inlineStr">
        <is>
          <t>Letter of credit | ABL Facility |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Repayments of lines of credit</t>
        </is>
      </c>
      <c r="B35" s="9" t="n">
        <v>298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Revolving Facility (Details) - USD ($) $ in Millions</t>
        </is>
      </c>
      <c r="B1" s="2" t="inlineStr">
        <is>
          <t>Feb. 13, 2024</t>
        </is>
      </c>
      <c r="C1" s="2" t="inlineStr">
        <is>
          <t>Aug. 11, 2023</t>
        </is>
      </c>
    </row>
    <row r="2">
      <c r="A2" s="4" t="inlineStr">
        <is>
          <t>Revolving Facility | Revolving Credit Agreement | 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9" t="n">
        <v>200</v>
      </c>
      <c r="C4" s="4" t="inlineStr">
        <is>
          <t xml:space="preserve"> </t>
        </is>
      </c>
    </row>
    <row r="5">
      <c r="A5" s="4" t="inlineStr">
        <is>
          <t>Revolving Facility | Exit Credit Agreement | 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4" t="inlineStr">
        <is>
          <t xml:space="preserve"> </t>
        </is>
      </c>
      <c r="C7" s="9" t="n">
        <v>1250</v>
      </c>
    </row>
    <row r="8">
      <c r="A8" s="4" t="inlineStr">
        <is>
          <t>Repayments of credit facility</t>
        </is>
      </c>
      <c r="B8" s="5" t="n">
        <v>200</v>
      </c>
      <c r="C8" s="4" t="inlineStr">
        <is>
          <t xml:space="preserve"> </t>
        </is>
      </c>
    </row>
    <row r="9">
      <c r="A9" s="4" t="inlineStr">
        <is>
          <t>Letter of credit | Revolving Credit Agreement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5" t="n">
        <v>50</v>
      </c>
      <c r="C11" s="4" t="inlineStr">
        <is>
          <t xml:space="preserve"> </t>
        </is>
      </c>
    </row>
    <row r="12">
      <c r="A12" s="4" t="inlineStr">
        <is>
          <t>Bridge Loan | Revolving Credit Agreement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maximum borrowing capacity</t>
        </is>
      </c>
      <c r="B14" s="9" t="n">
        <v>20</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Schedule of Cash Flows Related to Debt Borrowings and Repayments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4</t>
        </is>
      </c>
    </row>
    <row r="3">
      <c r="A3" s="3" t="inlineStr">
        <is>
          <t>Other debt borrowings</t>
        </is>
      </c>
      <c r="B3" s="4" t="inlineStr">
        <is>
          <t xml:space="preserve"> </t>
        </is>
      </c>
      <c r="C3" s="4" t="inlineStr">
        <is>
          <t xml:space="preserve"> </t>
        </is>
      </c>
      <c r="D3" s="4" t="inlineStr">
        <is>
          <t xml:space="preserve"> </t>
        </is>
      </c>
    </row>
    <row r="4">
      <c r="A4" s="4" t="inlineStr">
        <is>
          <t>Borrowings - FILO</t>
        </is>
      </c>
      <c r="B4" s="9" t="n">
        <v>0</v>
      </c>
      <c r="C4" s="6" t="n">
        <v>58.9</v>
      </c>
      <c r="D4" s="9" t="n">
        <v>0</v>
      </c>
    </row>
    <row r="5">
      <c r="A5" s="4" t="inlineStr">
        <is>
          <t>Receipt of DIP financing</t>
        </is>
      </c>
      <c r="B5" s="5" t="n">
        <v>0</v>
      </c>
      <c r="C5" s="5" t="n">
        <v>1250</v>
      </c>
      <c r="D5" s="5" t="n">
        <v>0</v>
      </c>
    </row>
    <row r="6">
      <c r="A6" s="4" t="inlineStr">
        <is>
          <t>Other debt borrowings</t>
        </is>
      </c>
      <c r="B6" s="7" t="n">
        <v>4.9</v>
      </c>
      <c r="C6" s="7" t="n">
        <v>4.4</v>
      </c>
      <c r="D6" s="7" t="n">
        <v>0.6</v>
      </c>
    </row>
    <row r="7">
      <c r="A7" s="3" t="inlineStr">
        <is>
          <t>Other debt repayments</t>
        </is>
      </c>
      <c r="B7" s="4" t="inlineStr">
        <is>
          <t xml:space="preserve"> </t>
        </is>
      </c>
      <c r="C7" s="4" t="inlineStr">
        <is>
          <t xml:space="preserve"> </t>
        </is>
      </c>
      <c r="D7" s="4" t="inlineStr">
        <is>
          <t xml:space="preserve"> </t>
        </is>
      </c>
    </row>
    <row r="8">
      <c r="A8" s="4" t="inlineStr">
        <is>
          <t>Repayment of term loans</t>
        </is>
      </c>
      <c r="B8" s="5" t="n">
        <v>0</v>
      </c>
      <c r="C8" s="7" t="n">
        <v>-400.6</v>
      </c>
      <c r="D8" s="5" t="n">
        <v>-200</v>
      </c>
    </row>
    <row r="9">
      <c r="A9" s="4" t="inlineStr">
        <is>
          <t>Other debt repayments</t>
        </is>
      </c>
      <c r="B9" s="7" t="n">
        <v>-1.6</v>
      </c>
      <c r="C9" s="7" t="n">
        <v>-2.5</v>
      </c>
      <c r="D9" s="7" t="n">
        <v>-0.1</v>
      </c>
    </row>
    <row r="10">
      <c r="A10" s="4" t="inlineStr">
        <is>
          <t>Revolving credit facility repayments</t>
        </is>
      </c>
      <c r="B10" s="5" t="n">
        <v>0</v>
      </c>
      <c r="C10" s="7" t="n">
        <v>-188.3</v>
      </c>
      <c r="D10" s="5" t="n">
        <v>0</v>
      </c>
    </row>
    <row r="11">
      <c r="A11" s="4" t="inlineStr">
        <is>
          <t>Repayments - FILO</t>
        </is>
      </c>
      <c r="B11" s="5" t="n">
        <v>0</v>
      </c>
      <c r="C11" s="7" t="n">
        <v>-58.9</v>
      </c>
      <c r="D11" s="5" t="n">
        <v>0</v>
      </c>
    </row>
    <row r="12">
      <c r="A12" s="4" t="inlineStr">
        <is>
          <t>Other debt repayments</t>
        </is>
      </c>
      <c r="B12" s="7" t="n">
        <v>-1.6</v>
      </c>
      <c r="C12" s="7" t="n">
        <v>-650.3</v>
      </c>
      <c r="D12" s="7" t="n">
        <v>-200.1</v>
      </c>
    </row>
    <row r="13">
      <c r="A13" s="4" t="inlineStr">
        <is>
          <t>Other debt borrowings</t>
        </is>
      </c>
      <c r="B13" s="4" t="inlineStr">
        <is>
          <t xml:space="preserve"> </t>
        </is>
      </c>
      <c r="C13" s="4" t="inlineStr">
        <is>
          <t xml:space="preserve"> </t>
        </is>
      </c>
      <c r="D13" s="4" t="inlineStr">
        <is>
          <t xml:space="preserve"> </t>
        </is>
      </c>
    </row>
    <row r="14">
      <c r="A14" s="3" t="inlineStr">
        <is>
          <t>Other debt borrowings</t>
        </is>
      </c>
      <c r="B14" s="4" t="inlineStr">
        <is>
          <t xml:space="preserve"> </t>
        </is>
      </c>
      <c r="C14" s="4" t="inlineStr">
        <is>
          <t xml:space="preserve"> </t>
        </is>
      </c>
      <c r="D14" s="4" t="inlineStr">
        <is>
          <t xml:space="preserve"> </t>
        </is>
      </c>
    </row>
    <row r="15">
      <c r="A15" s="4" t="inlineStr">
        <is>
          <t>Other debt borrowings</t>
        </is>
      </c>
      <c r="B15" s="7" t="n">
        <v>4.9</v>
      </c>
      <c r="C15" s="7" t="n">
        <v>1313.3</v>
      </c>
      <c r="D15" s="7" t="n">
        <v>0.5</v>
      </c>
    </row>
    <row r="16">
      <c r="A16" s="4" t="inlineStr">
        <is>
          <t>Exit Facility</t>
        </is>
      </c>
      <c r="B16" s="4" t="inlineStr">
        <is>
          <t xml:space="preserve"> </t>
        </is>
      </c>
      <c r="C16" s="4" t="inlineStr">
        <is>
          <t xml:space="preserve"> </t>
        </is>
      </c>
      <c r="D16" s="4" t="inlineStr">
        <is>
          <t xml:space="preserve"> </t>
        </is>
      </c>
    </row>
    <row r="17">
      <c r="A17" s="3" t="inlineStr">
        <is>
          <t>Other debt repayments</t>
        </is>
      </c>
      <c r="B17" s="4" t="inlineStr">
        <is>
          <t xml:space="preserve"> </t>
        </is>
      </c>
      <c r="C17" s="4" t="inlineStr">
        <is>
          <t xml:space="preserve"> </t>
        </is>
      </c>
      <c r="D17" s="4" t="inlineStr">
        <is>
          <t xml:space="preserve"> </t>
        </is>
      </c>
    </row>
    <row r="18">
      <c r="A18" s="4" t="inlineStr">
        <is>
          <t>Repayment of term loans</t>
        </is>
      </c>
      <c r="B18" s="5" t="n">
        <v>0</v>
      </c>
      <c r="C18" s="5" t="n">
        <v>0</v>
      </c>
      <c r="D18" s="5" t="n">
        <v>-200</v>
      </c>
    </row>
    <row r="19">
      <c r="A19" s="4" t="inlineStr">
        <is>
          <t>Line of Credit | Revolving Facility | Revolving Credit Agreemen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Revolving credit facility borrowings</t>
        </is>
      </c>
      <c r="B21" s="5" t="n">
        <v>0</v>
      </c>
      <c r="C21" s="5" t="n">
        <v>0</v>
      </c>
      <c r="D21" s="5" t="n">
        <v>200</v>
      </c>
    </row>
    <row r="22">
      <c r="A22" s="4" t="inlineStr">
        <is>
          <t>Revolving credit facility repayments</t>
        </is>
      </c>
      <c r="B22" s="5" t="n">
        <v>0</v>
      </c>
      <c r="C22" s="5" t="n">
        <v>0</v>
      </c>
      <c r="D22" s="7" t="n">
        <v>-161.3</v>
      </c>
    </row>
    <row r="23">
      <c r="A23" s="4" t="inlineStr">
        <is>
          <t>ABL Facility</t>
        </is>
      </c>
      <c r="B23" s="4" t="inlineStr">
        <is>
          <t xml:space="preserve"> </t>
        </is>
      </c>
      <c r="C23" s="4" t="inlineStr">
        <is>
          <t xml:space="preserve"> </t>
        </is>
      </c>
      <c r="D23" s="4" t="inlineStr">
        <is>
          <t xml:space="preserve"> </t>
        </is>
      </c>
    </row>
    <row r="24">
      <c r="A24" s="3" t="inlineStr">
        <is>
          <t>Other debt repayments</t>
        </is>
      </c>
      <c r="B24" s="4" t="inlineStr">
        <is>
          <t xml:space="preserve"> </t>
        </is>
      </c>
      <c r="C24" s="4" t="inlineStr">
        <is>
          <t xml:space="preserve"> </t>
        </is>
      </c>
      <c r="D24" s="4" t="inlineStr">
        <is>
          <t xml:space="preserve"> </t>
        </is>
      </c>
    </row>
    <row r="25">
      <c r="A25" s="4" t="inlineStr">
        <is>
          <t>Revolving credit facility repayments</t>
        </is>
      </c>
      <c r="B25" s="5" t="n">
        <v>0</v>
      </c>
      <c r="C25" s="7" t="n">
        <v>-188.3</v>
      </c>
      <c r="D25" s="5" t="n">
        <v>0</v>
      </c>
    </row>
    <row r="26">
      <c r="A26" s="4" t="inlineStr">
        <is>
          <t>FILO Facility</t>
        </is>
      </c>
      <c r="B26" s="4" t="inlineStr">
        <is>
          <t xml:space="preserve"> </t>
        </is>
      </c>
      <c r="C26" s="4" t="inlineStr">
        <is>
          <t xml:space="preserve"> </t>
        </is>
      </c>
      <c r="D26" s="4" t="inlineStr">
        <is>
          <t xml:space="preserve"> </t>
        </is>
      </c>
    </row>
    <row r="27">
      <c r="A27" s="3" t="inlineStr">
        <is>
          <t>Other debt repayments</t>
        </is>
      </c>
      <c r="B27" s="4" t="inlineStr">
        <is>
          <t xml:space="preserve"> </t>
        </is>
      </c>
      <c r="C27" s="4" t="inlineStr">
        <is>
          <t xml:space="preserve"> </t>
        </is>
      </c>
      <c r="D27" s="4" t="inlineStr">
        <is>
          <t xml:space="preserve"> </t>
        </is>
      </c>
    </row>
    <row r="28">
      <c r="A28" s="4" t="inlineStr">
        <is>
          <t>Repayments - FILO</t>
        </is>
      </c>
      <c r="B28" s="5" t="n">
        <v>0</v>
      </c>
      <c r="C28" s="7" t="n">
        <v>-58.9</v>
      </c>
      <c r="D28" s="5" t="n">
        <v>0</v>
      </c>
    </row>
    <row r="29">
      <c r="A29" s="4" t="inlineStr">
        <is>
          <t>Superpriority Term Loans</t>
        </is>
      </c>
      <c r="B29" s="4" t="inlineStr">
        <is>
          <t xml:space="preserve"> </t>
        </is>
      </c>
      <c r="C29" s="4" t="inlineStr">
        <is>
          <t xml:space="preserve"> </t>
        </is>
      </c>
      <c r="D29" s="4" t="inlineStr">
        <is>
          <t xml:space="preserve"> </t>
        </is>
      </c>
    </row>
    <row r="30">
      <c r="A30" s="3" t="inlineStr">
        <is>
          <t>Other debt repayments</t>
        </is>
      </c>
      <c r="B30" s="4" t="inlineStr">
        <is>
          <t xml:space="preserve"> </t>
        </is>
      </c>
      <c r="C30" s="4" t="inlineStr">
        <is>
          <t xml:space="preserve"> </t>
        </is>
      </c>
      <c r="D30" s="4" t="inlineStr">
        <is>
          <t xml:space="preserve"> </t>
        </is>
      </c>
    </row>
    <row r="31">
      <c r="A31" s="4" t="inlineStr">
        <is>
          <t>Repayment of term loans</t>
        </is>
      </c>
      <c r="B31" s="5" t="n">
        <v>0</v>
      </c>
      <c r="C31" s="7" t="n">
        <v>-400.6</v>
      </c>
      <c r="D31" s="5" t="n">
        <v>0</v>
      </c>
    </row>
    <row r="32">
      <c r="A32" s="4" t="inlineStr">
        <is>
          <t>FILO</t>
        </is>
      </c>
      <c r="B32" s="4" t="inlineStr">
        <is>
          <t xml:space="preserve"> </t>
        </is>
      </c>
      <c r="C32" s="4" t="inlineStr">
        <is>
          <t xml:space="preserve"> </t>
        </is>
      </c>
      <c r="D32" s="4" t="inlineStr">
        <is>
          <t xml:space="preserve"> </t>
        </is>
      </c>
    </row>
    <row r="33">
      <c r="A33" s="3" t="inlineStr">
        <is>
          <t>Other debt borrowings</t>
        </is>
      </c>
      <c r="B33" s="4" t="inlineStr">
        <is>
          <t xml:space="preserve"> </t>
        </is>
      </c>
      <c r="C33" s="4" t="inlineStr">
        <is>
          <t xml:space="preserve"> </t>
        </is>
      </c>
      <c r="D33" s="4" t="inlineStr">
        <is>
          <t xml:space="preserve"> </t>
        </is>
      </c>
    </row>
    <row r="34">
      <c r="A34" s="4" t="inlineStr">
        <is>
          <t>Borrowings - FILO</t>
        </is>
      </c>
      <c r="B34" s="5" t="n">
        <v>0</v>
      </c>
      <c r="C34" s="7" t="n">
        <v>58.9</v>
      </c>
      <c r="D34" s="5" t="n">
        <v>0</v>
      </c>
    </row>
    <row r="35">
      <c r="A35" s="4" t="inlineStr">
        <is>
          <t>DIP Facility</t>
        </is>
      </c>
      <c r="B35" s="4" t="inlineStr">
        <is>
          <t xml:space="preserve"> </t>
        </is>
      </c>
      <c r="C35" s="4" t="inlineStr">
        <is>
          <t xml:space="preserve"> </t>
        </is>
      </c>
      <c r="D35" s="4" t="inlineStr">
        <is>
          <t xml:space="preserve"> </t>
        </is>
      </c>
    </row>
    <row r="36">
      <c r="A36" s="3" t="inlineStr">
        <is>
          <t>Other debt borrowings</t>
        </is>
      </c>
      <c r="B36" s="4" t="inlineStr">
        <is>
          <t xml:space="preserve"> </t>
        </is>
      </c>
      <c r="C36" s="4" t="inlineStr">
        <is>
          <t xml:space="preserve"> </t>
        </is>
      </c>
      <c r="D36" s="4" t="inlineStr">
        <is>
          <t xml:space="preserve"> </t>
        </is>
      </c>
    </row>
    <row r="37">
      <c r="A37" s="4" t="inlineStr">
        <is>
          <t>Receipt of DIP financing</t>
        </is>
      </c>
      <c r="B37" s="5" t="n">
        <v>0</v>
      </c>
      <c r="C37" s="5" t="n">
        <v>1250</v>
      </c>
      <c r="D37" s="5" t="n">
        <v>0</v>
      </c>
    </row>
    <row r="38">
      <c r="A38" s="4" t="inlineStr">
        <is>
          <t>International short-term uncommitted lines of credit borrowings</t>
        </is>
      </c>
      <c r="B38" s="4" t="inlineStr">
        <is>
          <t xml:space="preserve"> </t>
        </is>
      </c>
      <c r="C38" s="4" t="inlineStr">
        <is>
          <t xml:space="preserve"> </t>
        </is>
      </c>
      <c r="D38" s="4" t="inlineStr">
        <is>
          <t xml:space="preserve"> </t>
        </is>
      </c>
    </row>
    <row r="39">
      <c r="A39" s="3" t="inlineStr">
        <is>
          <t>Other debt borrowings</t>
        </is>
      </c>
      <c r="B39" s="4" t="inlineStr">
        <is>
          <t xml:space="preserve"> </t>
        </is>
      </c>
      <c r="C39" s="4" t="inlineStr">
        <is>
          <t xml:space="preserve"> </t>
        </is>
      </c>
      <c r="D39" s="4" t="inlineStr">
        <is>
          <t xml:space="preserve"> </t>
        </is>
      </c>
    </row>
    <row r="40">
      <c r="A40" s="4" t="inlineStr">
        <is>
          <t>Other debt borrowings</t>
        </is>
      </c>
      <c r="B40" s="7" t="n">
        <v>4.9</v>
      </c>
      <c r="C40" s="7" t="n">
        <v>4.4</v>
      </c>
      <c r="D40" s="7" t="n">
        <v>0.5</v>
      </c>
    </row>
    <row r="41">
      <c r="A41" s="3" t="inlineStr">
        <is>
          <t>Other debt repayments</t>
        </is>
      </c>
      <c r="B41" s="4" t="inlineStr">
        <is>
          <t xml:space="preserve"> </t>
        </is>
      </c>
      <c r="C41" s="4" t="inlineStr">
        <is>
          <t xml:space="preserve"> </t>
        </is>
      </c>
      <c r="D41" s="4" t="inlineStr">
        <is>
          <t xml:space="preserve"> </t>
        </is>
      </c>
    </row>
    <row r="42">
      <c r="A42" s="4" t="inlineStr">
        <is>
          <t>Other debt repayments</t>
        </is>
      </c>
      <c r="B42" s="7" t="n">
        <v>-1.6</v>
      </c>
      <c r="C42" s="7" t="n">
        <v>-0.9</v>
      </c>
      <c r="D42" s="7" t="n">
        <v>-0.1</v>
      </c>
    </row>
    <row r="43">
      <c r="A43" s="4" t="inlineStr">
        <is>
          <t>Term Loan B Facility - USD</t>
        </is>
      </c>
      <c r="B43" s="4" t="inlineStr">
        <is>
          <t xml:space="preserve"> </t>
        </is>
      </c>
      <c r="C43" s="4" t="inlineStr">
        <is>
          <t xml:space="preserve"> </t>
        </is>
      </c>
      <c r="D43" s="4" t="inlineStr">
        <is>
          <t xml:space="preserve"> </t>
        </is>
      </c>
    </row>
    <row r="44">
      <c r="A44" s="3" t="inlineStr">
        <is>
          <t>Other debt repayments</t>
        </is>
      </c>
      <c r="B44" s="4" t="inlineStr">
        <is>
          <t xml:space="preserve"> </t>
        </is>
      </c>
      <c r="C44" s="4" t="inlineStr">
        <is>
          <t xml:space="preserve"> </t>
        </is>
      </c>
      <c r="D44" s="4" t="inlineStr">
        <is>
          <t xml:space="preserve"> </t>
        </is>
      </c>
    </row>
    <row r="45">
      <c r="A45" s="4" t="inlineStr">
        <is>
          <t>Other debt repayments</t>
        </is>
      </c>
      <c r="B45" s="5" t="n">
        <v>0</v>
      </c>
      <c r="C45" s="7" t="n">
        <v>-1.3</v>
      </c>
      <c r="D45" s="5" t="n">
        <v>0</v>
      </c>
    </row>
    <row r="46">
      <c r="A46" s="4" t="inlineStr">
        <is>
          <t>Term Loan B Facility - Euro</t>
        </is>
      </c>
      <c r="B46" s="4" t="inlineStr">
        <is>
          <t xml:space="preserve"> </t>
        </is>
      </c>
      <c r="C46" s="4" t="inlineStr">
        <is>
          <t xml:space="preserve"> </t>
        </is>
      </c>
      <c r="D46" s="4" t="inlineStr">
        <is>
          <t xml:space="preserve"> </t>
        </is>
      </c>
    </row>
    <row r="47">
      <c r="A47" s="3" t="inlineStr">
        <is>
          <t>Other debt repayments</t>
        </is>
      </c>
      <c r="B47" s="4" t="inlineStr">
        <is>
          <t xml:space="preserve"> </t>
        </is>
      </c>
      <c r="C47" s="4" t="inlineStr">
        <is>
          <t xml:space="preserve"> </t>
        </is>
      </c>
      <c r="D47" s="4" t="inlineStr">
        <is>
          <t xml:space="preserve"> </t>
        </is>
      </c>
    </row>
    <row r="48">
      <c r="A48" s="4" t="inlineStr">
        <is>
          <t>Other debt repayments</t>
        </is>
      </c>
      <c r="B48" s="9" t="n">
        <v>0</v>
      </c>
      <c r="C48" s="6" t="n">
        <v>-0.3</v>
      </c>
      <c r="D48"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15" customWidth="1" min="2" max="2"/>
  </cols>
  <sheetData>
    <row r="1">
      <c r="A1" s="1" t="inlineStr">
        <is>
          <t>Debt - Financing Facilities (Details)</t>
        </is>
      </c>
      <c r="B1" s="2" t="inlineStr">
        <is>
          <t>9 Months Ended</t>
        </is>
      </c>
    </row>
    <row r="2">
      <c r="B2" s="2" t="inlineStr">
        <is>
          <t>Sep. 30, 2024</t>
        </is>
      </c>
    </row>
    <row r="3">
      <c r="A3" s="4" t="inlineStr">
        <is>
          <t>Exit Facility</t>
        </is>
      </c>
      <c r="B3" s="4" t="inlineStr">
        <is>
          <t xml:space="preserve"> </t>
        </is>
      </c>
    </row>
    <row r="4">
      <c r="A4" s="3" t="inlineStr">
        <is>
          <t>Short-term Debt [Line Items]</t>
        </is>
      </c>
      <c r="B4" s="4" t="inlineStr">
        <is>
          <t xml:space="preserve"> </t>
        </is>
      </c>
    </row>
    <row r="5">
      <c r="A5" s="4" t="inlineStr">
        <is>
          <t>Interest rate margin</t>
        </is>
      </c>
      <c r="B5" s="10" t="n">
        <v>0.075</v>
      </c>
    </row>
    <row r="6">
      <c r="A6" s="4" t="inlineStr">
        <is>
          <t>Initial Term (Years)</t>
        </is>
      </c>
      <c r="B6" s="4" t="inlineStr">
        <is>
          <t>5 years</t>
        </is>
      </c>
    </row>
    <row r="7">
      <c r="A7" s="4" t="inlineStr">
        <is>
          <t>Exit Facility | Variable Rate Component One</t>
        </is>
      </c>
      <c r="B7" s="4" t="inlineStr">
        <is>
          <t xml:space="preserve"> </t>
        </is>
      </c>
    </row>
    <row r="8">
      <c r="A8" s="3" t="inlineStr">
        <is>
          <t>Short-term Debt [Line Items]</t>
        </is>
      </c>
      <c r="B8" s="4" t="inlineStr">
        <is>
          <t xml:space="preserve"> </t>
        </is>
      </c>
    </row>
    <row r="9">
      <c r="A9" s="4" t="inlineStr">
        <is>
          <t>Floor rate percentage</t>
        </is>
      </c>
      <c r="B9" s="11" t="n">
        <v>0.04</v>
      </c>
    </row>
    <row r="10">
      <c r="A10" s="4" t="inlineStr">
        <is>
          <t>Revolving Facility</t>
        </is>
      </c>
      <c r="B10" s="4" t="inlineStr">
        <is>
          <t xml:space="preserve"> </t>
        </is>
      </c>
    </row>
    <row r="11">
      <c r="A11" s="3" t="inlineStr">
        <is>
          <t>Short-term Debt [Line Items]</t>
        </is>
      </c>
      <c r="B11" s="4" t="inlineStr">
        <is>
          <t xml:space="preserve"> </t>
        </is>
      </c>
    </row>
    <row r="12">
      <c r="A12" s="4" t="inlineStr">
        <is>
          <t>Interest rate margin</t>
        </is>
      </c>
      <c r="B12" s="11" t="n">
        <v>0.04</v>
      </c>
    </row>
    <row r="13">
      <c r="A13" s="4" t="inlineStr">
        <is>
          <t>Initial Term (Years)</t>
        </is>
      </c>
      <c r="B13" s="4" t="inlineStr">
        <is>
          <t>3 years</t>
        </is>
      </c>
    </row>
    <row r="14">
      <c r="A14" s="4" t="inlineStr">
        <is>
          <t>Revolving Facility | Variable Rate Component Two</t>
        </is>
      </c>
      <c r="B14" s="4" t="inlineStr">
        <is>
          <t xml:space="preserve"> </t>
        </is>
      </c>
    </row>
    <row r="15">
      <c r="A15" s="3" t="inlineStr">
        <is>
          <t>Short-term Debt [Line Items]</t>
        </is>
      </c>
      <c r="B15" s="4" t="inlineStr">
        <is>
          <t xml:space="preserve"> </t>
        </is>
      </c>
    </row>
    <row r="16">
      <c r="A16" s="4" t="inlineStr">
        <is>
          <t>Floor rate percentage</t>
        </is>
      </c>
      <c r="B16" s="10" t="n">
        <v>0.0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bt - Line of Credit (Details) $ in Millions</t>
        </is>
      </c>
      <c r="B1" s="2" t="inlineStr">
        <is>
          <t>Sep. 30, 2024 USD ($)</t>
        </is>
      </c>
    </row>
    <row r="2">
      <c r="A2" s="4" t="inlineStr">
        <is>
          <t>Other debt borrowings</t>
        </is>
      </c>
      <c r="B2" s="4" t="inlineStr">
        <is>
          <t xml:space="preserve"> </t>
        </is>
      </c>
    </row>
    <row r="3">
      <c r="A3" s="3" t="inlineStr">
        <is>
          <t>Line of Credit Facility [Line Items]</t>
        </is>
      </c>
      <c r="B3" s="4" t="inlineStr">
        <is>
          <t xml:space="preserve"> </t>
        </is>
      </c>
    </row>
    <row r="4">
      <c r="A4" s="4" t="inlineStr">
        <is>
          <t>Borrowing capacity under credit facility</t>
        </is>
      </c>
      <c r="B4" s="9"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Equity (Details) - USD ($) $ in Millions</t>
        </is>
      </c>
      <c r="B1" s="2" t="inlineStr">
        <is>
          <t>1 Months Ended</t>
        </is>
      </c>
      <c r="C1" s="2" t="inlineStr">
        <is>
          <t>2 Months Ended</t>
        </is>
      </c>
      <c r="D1" s="2" t="inlineStr">
        <is>
          <t>3 Months Ended</t>
        </is>
      </c>
      <c r="I1" s="2" t="inlineStr">
        <is>
          <t>7 Months Ended</t>
        </is>
      </c>
      <c r="J1" s="2" t="inlineStr">
        <is>
          <t>9 Months Ended</t>
        </is>
      </c>
    </row>
    <row r="2">
      <c r="B2" s="2" t="inlineStr">
        <is>
          <t>Aug. 11, 2023</t>
        </is>
      </c>
      <c r="C2" s="2" t="inlineStr">
        <is>
          <t>Sep. 30, 2023</t>
        </is>
      </c>
      <c r="D2" s="2" t="inlineStr">
        <is>
          <t>Sep. 30, 2024</t>
        </is>
      </c>
      <c r="E2" s="2" t="inlineStr">
        <is>
          <t>Jun. 30, 2024</t>
        </is>
      </c>
      <c r="F2" s="2" t="inlineStr">
        <is>
          <t>Mar. 31, 2024</t>
        </is>
      </c>
      <c r="G2" s="2" t="inlineStr">
        <is>
          <t>Jun. 30, 2023</t>
        </is>
      </c>
      <c r="H2" s="2" t="inlineStr">
        <is>
          <t>Mar. 31, 2023</t>
        </is>
      </c>
      <c r="I2" s="2" t="inlineStr">
        <is>
          <t>Aug. 11, 2023</t>
        </is>
      </c>
      <c r="J2" s="2" t="inlineStr">
        <is>
          <t>Sep. 30,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1057.3</v>
      </c>
      <c r="C4" s="6" t="n">
        <v>1013.5</v>
      </c>
      <c r="D4" s="6" t="n">
        <v>1075.9</v>
      </c>
      <c r="E4" s="9" t="n">
        <v>1009</v>
      </c>
      <c r="F4" s="6" t="n">
        <v>1025.7</v>
      </c>
      <c r="G4" s="6" t="n">
        <v>-2130.6</v>
      </c>
      <c r="H4" s="6" t="n">
        <v>-1473.6</v>
      </c>
      <c r="I4" s="6" t="n">
        <v>1057.3</v>
      </c>
      <c r="J4" s="6" t="n">
        <v>1075.9</v>
      </c>
    </row>
    <row r="5">
      <c r="A5" s="4" t="inlineStr">
        <is>
          <t>Net income (loss)</t>
        </is>
      </c>
      <c r="B5" s="7" t="n">
        <v>2150.7</v>
      </c>
      <c r="C5" s="7" t="n">
        <v>-8.199999999999999</v>
      </c>
      <c r="D5" s="7" t="n">
        <v>-21.7</v>
      </c>
      <c r="E5" s="7" t="n">
        <v>14.8</v>
      </c>
      <c r="F5" s="5" t="n">
        <v>-14</v>
      </c>
      <c r="G5" s="7" t="n">
        <v>-677.3</v>
      </c>
      <c r="H5" s="7" t="n">
        <v>-111.5</v>
      </c>
      <c r="I5" s="7" t="n">
        <v>1361.9</v>
      </c>
      <c r="J5" s="7" t="n">
        <v>-20.9</v>
      </c>
    </row>
    <row r="6">
      <c r="A6" s="4" t="inlineStr">
        <is>
          <t>Other comprehensive (loss) income</t>
        </is>
      </c>
      <c r="B6" s="7" t="n">
        <v>4.2</v>
      </c>
      <c r="C6" s="7" t="n">
        <v>-35.6</v>
      </c>
      <c r="D6" s="7" t="n">
        <v>88.90000000000001</v>
      </c>
      <c r="E6" s="7" t="n">
        <v>-34.1</v>
      </c>
      <c r="F6" s="5" t="n">
        <v>-38</v>
      </c>
      <c r="G6" s="7" t="n">
        <v>19.6</v>
      </c>
      <c r="H6" s="7" t="n">
        <v>8.5</v>
      </c>
      <c r="I6" s="7" t="n">
        <v>32.3</v>
      </c>
      <c r="J6" s="7" t="n">
        <v>16.8</v>
      </c>
    </row>
    <row r="7">
      <c r="A7" s="4" t="inlineStr">
        <is>
          <t>Share-based compensation issued</t>
        </is>
      </c>
      <c r="B7" s="4" t="inlineStr">
        <is>
          <t xml:space="preserve"> </t>
        </is>
      </c>
      <c r="C7" s="4" t="inlineStr">
        <is>
          <t xml:space="preserve"> </t>
        </is>
      </c>
      <c r="D7" s="4" t="inlineStr">
        <is>
          <t xml:space="preserve"> </t>
        </is>
      </c>
      <c r="E7" s="4" t="inlineStr">
        <is>
          <t xml:space="preserve"> </t>
        </is>
      </c>
      <c r="F7" s="4" t="inlineStr">
        <is>
          <t xml:space="preserve"> </t>
        </is>
      </c>
      <c r="G7" s="7" t="n">
        <v>-0.1</v>
      </c>
      <c r="H7" s="5" t="n">
        <v>0</v>
      </c>
      <c r="I7" s="4" t="inlineStr">
        <is>
          <t xml:space="preserve"> </t>
        </is>
      </c>
      <c r="J7" s="4" t="inlineStr">
        <is>
          <t xml:space="preserve"> </t>
        </is>
      </c>
    </row>
    <row r="8">
      <c r="A8" s="4" t="inlineStr">
        <is>
          <t>Share-based compensation expense</t>
        </is>
      </c>
      <c r="B8" s="7" t="n">
        <v>0.3</v>
      </c>
      <c r="C8" s="4" t="inlineStr">
        <is>
          <t xml:space="preserve"> </t>
        </is>
      </c>
      <c r="D8" s="7" t="n">
        <v>2.9</v>
      </c>
      <c r="E8" s="7" t="n">
        <v>2.6</v>
      </c>
      <c r="F8" s="7" t="n">
        <v>1.9</v>
      </c>
      <c r="G8" s="7" t="n">
        <v>0.8</v>
      </c>
      <c r="H8" s="7" t="n">
        <v>1.3</v>
      </c>
      <c r="I8" s="4" t="inlineStr">
        <is>
          <t xml:space="preserve"> </t>
        </is>
      </c>
      <c r="J8" s="4" t="inlineStr">
        <is>
          <t xml:space="preserve"> </t>
        </is>
      </c>
    </row>
    <row r="9">
      <c r="A9" s="4" t="inlineStr">
        <is>
          <t>Acceleration of Predecessor equity awards</t>
        </is>
      </c>
      <c r="B9" s="7" t="n">
        <v>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limination of Predecessor common shares, additional capital, retained earnings, treasury shares and warrants</t>
        </is>
      </c>
      <c r="B10" s="7" t="n">
        <v>-34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limination of accumulated other comprehensive income (loss)</t>
        </is>
      </c>
      <c r="B11" s="5" t="n">
        <v>3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value of non-controlling interests</t>
        </is>
      </c>
      <c r="B12" s="7" t="n">
        <v>1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uccessor common shares</t>
        </is>
      </c>
      <c r="B13" s="5" t="n">
        <v>10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 to noncontrolling interest holders, net</t>
        </is>
      </c>
      <c r="B14" s="4" t="inlineStr">
        <is>
          <t xml:space="preserve"> </t>
        </is>
      </c>
      <c r="C14" s="4" t="inlineStr">
        <is>
          <t xml:space="preserve"> </t>
        </is>
      </c>
      <c r="D14" s="7" t="n">
        <v>-3.2</v>
      </c>
      <c r="E14" s="4" t="inlineStr">
        <is>
          <t xml:space="preserve"> </t>
        </is>
      </c>
      <c r="F14" s="7" t="n">
        <v>-3.4</v>
      </c>
      <c r="G14" s="4" t="inlineStr">
        <is>
          <t xml:space="preserve"> </t>
        </is>
      </c>
      <c r="H14" s="4" t="inlineStr">
        <is>
          <t xml:space="preserve"> </t>
        </is>
      </c>
      <c r="I14" s="4" t="inlineStr">
        <is>
          <t xml:space="preserve"> </t>
        </is>
      </c>
      <c r="J14" s="4" t="inlineStr">
        <is>
          <t xml:space="preserve"> </t>
        </is>
      </c>
    </row>
    <row r="15">
      <c r="A15" s="4"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8</v>
      </c>
      <c r="I15" s="4" t="inlineStr">
        <is>
          <t xml:space="preserve"> </t>
        </is>
      </c>
      <c r="J15" s="4" t="inlineStr">
        <is>
          <t xml:space="preserve"> </t>
        </is>
      </c>
    </row>
    <row r="16">
      <c r="A16" s="4" t="inlineStr">
        <is>
          <t>Ending balance</t>
        </is>
      </c>
      <c r="B16" s="7" t="n">
        <v>-2130.6</v>
      </c>
      <c r="C16" s="7" t="n">
        <v>1057.3</v>
      </c>
      <c r="D16" s="5" t="n">
        <v>1009</v>
      </c>
      <c r="E16" s="7" t="n">
        <v>1025.7</v>
      </c>
      <c r="F16" s="7" t="n">
        <v>1079.2</v>
      </c>
      <c r="G16" s="7" t="n">
        <v>-1473.6</v>
      </c>
      <c r="H16" s="7" t="n">
        <v>-1371.1</v>
      </c>
      <c r="I16" s="7" t="n">
        <v>-1371.1</v>
      </c>
      <c r="J16" s="7" t="n">
        <v>1079.2</v>
      </c>
    </row>
    <row r="17">
      <c r="A17" s="4" t="inlineStr">
        <is>
          <t>Total Diebold Nixdorf, Incorporated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7" t="n">
        <v>1043.4</v>
      </c>
      <c r="C19" s="7" t="n">
        <v>998.7</v>
      </c>
      <c r="D19" s="7" t="n">
        <v>1066.2</v>
      </c>
      <c r="E19" s="7" t="n">
        <v>996.7</v>
      </c>
      <c r="F19" s="7" t="n">
        <v>1013.1</v>
      </c>
      <c r="G19" s="7" t="n">
        <v>-2135.4</v>
      </c>
      <c r="H19" s="7" t="n">
        <v>-1485.2</v>
      </c>
      <c r="I19" s="7" t="n">
        <v>1043.4</v>
      </c>
      <c r="J19" s="7" t="n">
        <v>1066.2</v>
      </c>
    </row>
    <row r="20">
      <c r="A20" s="4" t="inlineStr">
        <is>
          <t>Net income (loss)</t>
        </is>
      </c>
      <c r="B20" s="7" t="n">
        <v>2150.9</v>
      </c>
      <c r="C20" s="7" t="n">
        <v>-8.9</v>
      </c>
      <c r="D20" s="7" t="n">
        <v>-22.4</v>
      </c>
      <c r="E20" s="7" t="n">
        <v>14.9</v>
      </c>
      <c r="F20" s="7" t="n">
        <v>-14.6</v>
      </c>
      <c r="G20" s="7" t="n">
        <v>-677.1</v>
      </c>
      <c r="H20" s="7" t="n">
        <v>-111.1</v>
      </c>
      <c r="I20" s="4" t="inlineStr">
        <is>
          <t xml:space="preserve"> </t>
        </is>
      </c>
      <c r="J20" s="4" t="inlineStr">
        <is>
          <t xml:space="preserve"> </t>
        </is>
      </c>
    </row>
    <row r="21">
      <c r="A21" s="4" t="inlineStr">
        <is>
          <t>Other comprehensive (loss) income</t>
        </is>
      </c>
      <c r="B21" s="7" t="n">
        <v>7.5</v>
      </c>
      <c r="C21" s="7" t="n">
        <v>-35.8</v>
      </c>
      <c r="D21" s="5" t="n">
        <v>89</v>
      </c>
      <c r="E21" s="7" t="n">
        <v>-33.9</v>
      </c>
      <c r="F21" s="5" t="n">
        <v>-38</v>
      </c>
      <c r="G21" s="7" t="n">
        <v>26.2</v>
      </c>
      <c r="H21" s="7" t="n">
        <v>6.3</v>
      </c>
      <c r="I21" s="4" t="inlineStr">
        <is>
          <t xml:space="preserve"> </t>
        </is>
      </c>
      <c r="J21" s="4" t="inlineStr">
        <is>
          <t xml:space="preserve"> </t>
        </is>
      </c>
    </row>
    <row r="22">
      <c r="A22" s="4" t="inlineStr">
        <is>
          <t>Share-based compensation issued</t>
        </is>
      </c>
      <c r="B22" s="4" t="inlineStr">
        <is>
          <t xml:space="preserve"> </t>
        </is>
      </c>
      <c r="C22" s="4" t="inlineStr">
        <is>
          <t xml:space="preserve"> </t>
        </is>
      </c>
      <c r="D22" s="4" t="inlineStr">
        <is>
          <t xml:space="preserve"> </t>
        </is>
      </c>
      <c r="E22" s="4" t="inlineStr">
        <is>
          <t xml:space="preserve"> </t>
        </is>
      </c>
      <c r="F22" s="4" t="inlineStr">
        <is>
          <t xml:space="preserve"> </t>
        </is>
      </c>
      <c r="G22" s="7" t="n">
        <v>-0.1</v>
      </c>
      <c r="H22" s="4" t="inlineStr">
        <is>
          <t xml:space="preserve"> </t>
        </is>
      </c>
      <c r="I22" s="4" t="inlineStr">
        <is>
          <t xml:space="preserve"> </t>
        </is>
      </c>
      <c r="J22" s="4" t="inlineStr">
        <is>
          <t xml:space="preserve"> </t>
        </is>
      </c>
    </row>
    <row r="23">
      <c r="A23" s="4" t="inlineStr">
        <is>
          <t>Share-based compensation expense</t>
        </is>
      </c>
      <c r="B23" s="7" t="n">
        <v>0.3</v>
      </c>
      <c r="C23" s="4" t="inlineStr">
        <is>
          <t xml:space="preserve"> </t>
        </is>
      </c>
      <c r="D23" s="7" t="n">
        <v>2.9</v>
      </c>
      <c r="E23" s="7" t="n">
        <v>2.6</v>
      </c>
      <c r="F23" s="7" t="n">
        <v>1.9</v>
      </c>
      <c r="G23" s="7" t="n">
        <v>0.8</v>
      </c>
      <c r="H23" s="7" t="n">
        <v>1.3</v>
      </c>
      <c r="I23" s="4" t="inlineStr">
        <is>
          <t xml:space="preserve"> </t>
        </is>
      </c>
      <c r="J23" s="4" t="inlineStr">
        <is>
          <t xml:space="preserve"> </t>
        </is>
      </c>
    </row>
    <row r="24">
      <c r="A24" s="4" t="inlineStr">
        <is>
          <t>Acceleration of Predecessor equity awards</t>
        </is>
      </c>
      <c r="B24" s="7" t="n">
        <v>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limination of Predecessor common shares, additional capital, retained earnings, treasury shares and warrants</t>
        </is>
      </c>
      <c r="B25" s="7" t="n">
        <v>-34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limination of accumulated other comprehensive income (loss)</t>
        </is>
      </c>
      <c r="B26" s="5" t="n">
        <v>3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uccessor common shares</t>
        </is>
      </c>
      <c r="B27" s="5" t="n">
        <v>10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8</v>
      </c>
      <c r="I28" s="4" t="inlineStr">
        <is>
          <t xml:space="preserve"> </t>
        </is>
      </c>
      <c r="J28" s="4" t="inlineStr">
        <is>
          <t xml:space="preserve"> </t>
        </is>
      </c>
    </row>
    <row r="29">
      <c r="A29" s="4" t="inlineStr">
        <is>
          <t>Ending balance</t>
        </is>
      </c>
      <c r="B29" s="7" t="n">
        <v>-2135.4</v>
      </c>
      <c r="C29" s="7" t="n">
        <v>1043.4</v>
      </c>
      <c r="D29" s="7" t="n">
        <v>996.7</v>
      </c>
      <c r="E29" s="7" t="n">
        <v>1013.1</v>
      </c>
      <c r="F29" s="7" t="n">
        <v>1063.8</v>
      </c>
      <c r="G29" s="7" t="n">
        <v>-1485.2</v>
      </c>
      <c r="H29" s="7" t="n">
        <v>-1380.9</v>
      </c>
      <c r="I29" s="7" t="n">
        <v>-1380.9</v>
      </c>
      <c r="J29" s="7" t="n">
        <v>1063.8</v>
      </c>
    </row>
    <row r="30">
      <c r="A30" s="4" t="inlineStr">
        <is>
          <t>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t>
        </is>
      </c>
      <c r="B32" s="7" t="n">
        <v>0.4</v>
      </c>
      <c r="C32" s="7" t="n">
        <v>0.4</v>
      </c>
      <c r="D32" s="7" t="n">
        <v>0.4</v>
      </c>
      <c r="E32" s="7" t="n">
        <v>0.4</v>
      </c>
      <c r="F32" s="7" t="n">
        <v>0.4</v>
      </c>
      <c r="G32" s="7" t="n">
        <v>121.2</v>
      </c>
      <c r="H32" s="7" t="n">
        <v>120.8</v>
      </c>
      <c r="I32" s="7" t="n">
        <v>0.4</v>
      </c>
      <c r="J32" s="7" t="n">
        <v>0.4</v>
      </c>
    </row>
    <row r="33">
      <c r="A33" s="4" t="inlineStr">
        <is>
          <t>Share-based compensation issued</t>
        </is>
      </c>
      <c r="B33" s="4" t="inlineStr">
        <is>
          <t xml:space="preserve"> </t>
        </is>
      </c>
      <c r="C33" s="4" t="inlineStr">
        <is>
          <t xml:space="preserve"> </t>
        </is>
      </c>
      <c r="D33" s="4" t="inlineStr">
        <is>
          <t xml:space="preserve"> </t>
        </is>
      </c>
      <c r="E33" s="4" t="inlineStr">
        <is>
          <t xml:space="preserve"> </t>
        </is>
      </c>
      <c r="F33" s="4" t="inlineStr">
        <is>
          <t xml:space="preserve"> </t>
        </is>
      </c>
      <c r="G33" s="7" t="n">
        <v>0.4</v>
      </c>
      <c r="H33" s="5" t="n">
        <v>1</v>
      </c>
      <c r="I33" s="4" t="inlineStr">
        <is>
          <t xml:space="preserve"> </t>
        </is>
      </c>
      <c r="J33" s="4" t="inlineStr">
        <is>
          <t xml:space="preserve"> </t>
        </is>
      </c>
    </row>
    <row r="34">
      <c r="A34" s="4" t="inlineStr">
        <is>
          <t>Elimination of Predecessor common shares, additional capital, retained earnings, treasury shares and warrants</t>
        </is>
      </c>
      <c r="B34" s="7" t="n">
        <v>-12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uccessor common shares</t>
        </is>
      </c>
      <c r="B35" s="7"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t>
        </is>
      </c>
      <c r="B36" s="7" t="n">
        <v>121.2</v>
      </c>
      <c r="C36" s="7" t="n">
        <v>0.4</v>
      </c>
      <c r="D36" s="7" t="n">
        <v>0.4</v>
      </c>
      <c r="E36" s="7" t="n">
        <v>0.4</v>
      </c>
      <c r="F36" s="7" t="n">
        <v>0.4</v>
      </c>
      <c r="G36" s="7" t="n">
        <v>120.8</v>
      </c>
      <c r="H36" s="7" t="n">
        <v>119.8</v>
      </c>
      <c r="I36" s="7" t="n">
        <v>119.8</v>
      </c>
      <c r="J36" s="7" t="n">
        <v>0.4</v>
      </c>
    </row>
    <row r="37">
      <c r="A37" s="4" t="inlineStr">
        <is>
          <t>Additional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t>
        </is>
      </c>
      <c r="B39" s="7" t="n">
        <v>1038.6</v>
      </c>
      <c r="C39" s="7" t="n">
        <v>1038.6</v>
      </c>
      <c r="D39" s="7" t="n">
        <v>1046.1</v>
      </c>
      <c r="E39" s="7" t="n">
        <v>1043.2</v>
      </c>
      <c r="F39" s="7" t="n">
        <v>1040.6</v>
      </c>
      <c r="G39" s="7" t="n">
        <v>832.1</v>
      </c>
      <c r="H39" s="7" t="n">
        <v>831.8</v>
      </c>
      <c r="I39" s="7" t="n">
        <v>1038.6</v>
      </c>
      <c r="J39" s="7" t="n">
        <v>1046.1</v>
      </c>
    </row>
    <row r="40">
      <c r="A40" s="4" t="inlineStr">
        <is>
          <t>Share-based compensation issued</t>
        </is>
      </c>
      <c r="B40" s="4" t="inlineStr">
        <is>
          <t xml:space="preserve"> </t>
        </is>
      </c>
      <c r="C40" s="4" t="inlineStr">
        <is>
          <t xml:space="preserve"> </t>
        </is>
      </c>
      <c r="D40" s="4" t="inlineStr">
        <is>
          <t xml:space="preserve"> </t>
        </is>
      </c>
      <c r="E40" s="4" t="inlineStr">
        <is>
          <t xml:space="preserve"> </t>
        </is>
      </c>
      <c r="F40" s="4" t="inlineStr">
        <is>
          <t xml:space="preserve"> </t>
        </is>
      </c>
      <c r="G40" s="7" t="n">
        <v>-0.5</v>
      </c>
      <c r="H40" s="5" t="n">
        <v>-1</v>
      </c>
      <c r="I40" s="4" t="inlineStr">
        <is>
          <t xml:space="preserve"> </t>
        </is>
      </c>
      <c r="J40" s="4" t="inlineStr">
        <is>
          <t xml:space="preserve"> </t>
        </is>
      </c>
    </row>
    <row r="41">
      <c r="A41" s="4" t="inlineStr">
        <is>
          <t>Share-based compensation expense</t>
        </is>
      </c>
      <c r="B41" s="7" t="n">
        <v>0.3</v>
      </c>
      <c r="C41" s="4" t="inlineStr">
        <is>
          <t xml:space="preserve"> </t>
        </is>
      </c>
      <c r="D41" s="7" t="n">
        <v>2.9</v>
      </c>
      <c r="E41" s="7" t="n">
        <v>2.6</v>
      </c>
      <c r="F41" s="7" t="n">
        <v>1.9</v>
      </c>
      <c r="G41" s="7" t="n">
        <v>0.8</v>
      </c>
      <c r="H41" s="7" t="n">
        <v>1.3</v>
      </c>
      <c r="I41" s="4" t="inlineStr">
        <is>
          <t xml:space="preserve"> </t>
        </is>
      </c>
      <c r="J41" s="4" t="inlineStr">
        <is>
          <t xml:space="preserve"> </t>
        </is>
      </c>
    </row>
    <row r="42">
      <c r="A42" s="4" t="inlineStr">
        <is>
          <t>Acceleration of Predecessor equity awards</t>
        </is>
      </c>
      <c r="B42" s="7" t="n">
        <v>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limination of Predecessor common shares, additional capital, retained earnings, treasury shares and warrants</t>
        </is>
      </c>
      <c r="B43" s="7" t="n">
        <v>-83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uccessor common shares</t>
        </is>
      </c>
      <c r="B44" s="7" t="n">
        <v>103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t>
        </is>
      </c>
      <c r="B45" s="7" t="n">
        <v>832.1</v>
      </c>
      <c r="C45" s="7" t="n">
        <v>1038.6</v>
      </c>
      <c r="D45" s="7" t="n">
        <v>1043.2</v>
      </c>
      <c r="E45" s="7" t="n">
        <v>1040.6</v>
      </c>
      <c r="F45" s="7" t="n">
        <v>1038.7</v>
      </c>
      <c r="G45" s="7" t="n">
        <v>831.8</v>
      </c>
      <c r="H45" s="7" t="n">
        <v>831.5</v>
      </c>
      <c r="I45" s="7" t="n">
        <v>831.5</v>
      </c>
      <c r="J45" s="7" t="n">
        <v>1038.7</v>
      </c>
    </row>
    <row r="46">
      <c r="A46" s="4" t="inlineStr">
        <is>
          <t>Retained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t>
        </is>
      </c>
      <c r="B48" s="7" t="n">
        <v>4.4</v>
      </c>
      <c r="C48" s="7" t="n">
        <v>-4.5</v>
      </c>
      <c r="D48" s="5" t="n">
        <v>-5</v>
      </c>
      <c r="E48" s="7" t="n">
        <v>17.4</v>
      </c>
      <c r="F48" s="7" t="n">
        <v>2.5</v>
      </c>
      <c r="G48" s="7" t="n">
        <v>-2194.9</v>
      </c>
      <c r="H48" s="7" t="n">
        <v>-1517.8</v>
      </c>
      <c r="I48" s="7" t="n">
        <v>4.4</v>
      </c>
      <c r="J48" s="5" t="n">
        <v>-5</v>
      </c>
    </row>
    <row r="49">
      <c r="A49" s="4" t="inlineStr">
        <is>
          <t>Net income (loss)</t>
        </is>
      </c>
      <c r="B49" s="7" t="n">
        <v>2150.9</v>
      </c>
      <c r="C49" s="7" t="n">
        <v>-8.9</v>
      </c>
      <c r="D49" s="7" t="n">
        <v>-22.4</v>
      </c>
      <c r="E49" s="7" t="n">
        <v>14.9</v>
      </c>
      <c r="F49" s="7" t="n">
        <v>-14.6</v>
      </c>
      <c r="G49" s="7" t="n">
        <v>-677.1</v>
      </c>
      <c r="H49" s="7" t="n">
        <v>-111.1</v>
      </c>
      <c r="I49" s="4" t="inlineStr">
        <is>
          <t xml:space="preserve"> </t>
        </is>
      </c>
      <c r="J49" s="4" t="inlineStr">
        <is>
          <t xml:space="preserve"> </t>
        </is>
      </c>
    </row>
    <row r="50">
      <c r="A50" s="4" t="inlineStr">
        <is>
          <t>Elimination of Predecessor common shares, additional capital, retained earnings, treasury shares and warrants</t>
        </is>
      </c>
      <c r="B50" s="7" t="n">
        <v>4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t>
        </is>
      </c>
      <c r="B51" s="7" t="n">
        <v>-2194.9</v>
      </c>
      <c r="C51" s="7" t="n">
        <v>4.4</v>
      </c>
      <c r="D51" s="7" t="n">
        <v>17.4</v>
      </c>
      <c r="E51" s="7" t="n">
        <v>2.5</v>
      </c>
      <c r="F51" s="7" t="n">
        <v>17.1</v>
      </c>
      <c r="G51" s="7" t="n">
        <v>-1517.8</v>
      </c>
      <c r="H51" s="7" t="n">
        <v>-1406.7</v>
      </c>
      <c r="I51" s="7" t="n">
        <v>-1406.7</v>
      </c>
      <c r="J51" s="7" t="n">
        <v>17.1</v>
      </c>
    </row>
    <row r="52">
      <c r="A52" s="4" t="inlineStr">
        <is>
          <t>Treasu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t>
        </is>
      </c>
      <c r="B54" s="5" t="n">
        <v>0</v>
      </c>
      <c r="C54" s="5" t="n">
        <v>0</v>
      </c>
      <c r="D54" s="5" t="n">
        <v>0</v>
      </c>
      <c r="E54" s="5" t="n">
        <v>0</v>
      </c>
      <c r="F54" s="5" t="n">
        <v>0</v>
      </c>
      <c r="G54" s="7" t="n">
        <v>-586.4</v>
      </c>
      <c r="H54" s="7" t="n">
        <v>-586.4</v>
      </c>
      <c r="I54" s="5" t="n">
        <v>0</v>
      </c>
      <c r="J54" s="5" t="n">
        <v>0</v>
      </c>
    </row>
    <row r="55">
      <c r="A55" s="4" t="inlineStr">
        <is>
          <t>Elimination of Predecessor common shares, additional capital, retained earnings, treasury shares and warrants</t>
        </is>
      </c>
      <c r="B55" s="7" t="n">
        <v>58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easu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8</v>
      </c>
      <c r="I56" s="4" t="inlineStr">
        <is>
          <t xml:space="preserve"> </t>
        </is>
      </c>
      <c r="J56" s="4" t="inlineStr">
        <is>
          <t xml:space="preserve"> </t>
        </is>
      </c>
    </row>
    <row r="57">
      <c r="A57" s="4" t="inlineStr">
        <is>
          <t>Ending balance</t>
        </is>
      </c>
      <c r="B57" s="7" t="n">
        <v>-586.4</v>
      </c>
      <c r="C57" s="5" t="n">
        <v>0</v>
      </c>
      <c r="D57" s="5" t="n">
        <v>0</v>
      </c>
      <c r="E57" s="5" t="n">
        <v>0</v>
      </c>
      <c r="F57" s="5" t="n">
        <v>0</v>
      </c>
      <c r="G57" s="7" t="n">
        <v>-586.4</v>
      </c>
      <c r="H57" s="7" t="n">
        <v>-585.6</v>
      </c>
      <c r="I57" s="7" t="n">
        <v>-585.6</v>
      </c>
      <c r="J57" s="5" t="n">
        <v>0</v>
      </c>
    </row>
    <row r="58">
      <c r="A58" s="4" t="inlineStr">
        <is>
          <t>Accumulated 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t>
        </is>
      </c>
      <c r="B60" s="5" t="n">
        <v>0</v>
      </c>
      <c r="C60" s="7" t="n">
        <v>-35.8</v>
      </c>
      <c r="D60" s="7" t="n">
        <v>24.7</v>
      </c>
      <c r="E60" s="7" t="n">
        <v>-64.3</v>
      </c>
      <c r="F60" s="7" t="n">
        <v>-30.4</v>
      </c>
      <c r="G60" s="7" t="n">
        <v>-327.5</v>
      </c>
      <c r="H60" s="7" t="n">
        <v>-353.7</v>
      </c>
      <c r="I60" s="5" t="n">
        <v>0</v>
      </c>
      <c r="J60" s="7" t="n">
        <v>24.7</v>
      </c>
    </row>
    <row r="61">
      <c r="A61" s="4" t="inlineStr">
        <is>
          <t>Other comprehensive (loss) income</t>
        </is>
      </c>
      <c r="B61" s="7" t="n">
        <v>7.5</v>
      </c>
      <c r="C61" s="7" t="n">
        <v>-35.8</v>
      </c>
      <c r="D61" s="5" t="n">
        <v>89</v>
      </c>
      <c r="E61" s="7" t="n">
        <v>-33.9</v>
      </c>
      <c r="F61" s="5" t="n">
        <v>-38</v>
      </c>
      <c r="G61" s="7" t="n">
        <v>26.2</v>
      </c>
      <c r="H61" s="7" t="n">
        <v>6.3</v>
      </c>
      <c r="I61" s="4" t="inlineStr">
        <is>
          <t xml:space="preserve"> </t>
        </is>
      </c>
      <c r="J61" s="4" t="inlineStr">
        <is>
          <t xml:space="preserve"> </t>
        </is>
      </c>
    </row>
    <row r="62">
      <c r="A62" s="4" t="inlineStr">
        <is>
          <t>Elimination of accumulated other comprehensive income (loss)</t>
        </is>
      </c>
      <c r="B62" s="5" t="n">
        <v>3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t>
        </is>
      </c>
      <c r="B63" s="7" t="n">
        <v>-327.5</v>
      </c>
      <c r="C63" s="5" t="n">
        <v>0</v>
      </c>
      <c r="D63" s="7" t="n">
        <v>-64.3</v>
      </c>
      <c r="E63" s="7" t="n">
        <v>-30.4</v>
      </c>
      <c r="F63" s="7" t="n">
        <v>7.6</v>
      </c>
      <c r="G63" s="7" t="n">
        <v>-353.7</v>
      </c>
      <c r="H63" s="5" t="n">
        <v>-360</v>
      </c>
      <c r="I63" s="5" t="n">
        <v>-360</v>
      </c>
      <c r="J63" s="7" t="n">
        <v>7.6</v>
      </c>
    </row>
    <row r="64">
      <c r="A64" s="4" t="inlineStr">
        <is>
          <t>Equity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t>
        </is>
      </c>
      <c r="B66" s="5" t="n">
        <v>0</v>
      </c>
      <c r="C66" s="5" t="n">
        <v>0</v>
      </c>
      <c r="D66" s="5" t="n">
        <v>0</v>
      </c>
      <c r="E66" s="5" t="n">
        <v>0</v>
      </c>
      <c r="F66" s="5" t="n">
        <v>0</v>
      </c>
      <c r="G66" s="7" t="n">
        <v>20.1</v>
      </c>
      <c r="H66" s="7" t="n">
        <v>20.1</v>
      </c>
      <c r="I66" s="5" t="n">
        <v>0</v>
      </c>
      <c r="J66" s="5" t="n">
        <v>0</v>
      </c>
    </row>
    <row r="67">
      <c r="A67" s="4" t="inlineStr">
        <is>
          <t>Elimination of Predecessor common shares, additional capital, retained earnings, treasury shares and warrants</t>
        </is>
      </c>
      <c r="B67" s="7" t="n">
        <v>-2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t>
        </is>
      </c>
      <c r="B68" s="7" t="n">
        <v>20.1</v>
      </c>
      <c r="C68" s="5" t="n">
        <v>0</v>
      </c>
      <c r="D68" s="5" t="n">
        <v>0</v>
      </c>
      <c r="E68" s="5" t="n">
        <v>0</v>
      </c>
      <c r="F68" s="5" t="n">
        <v>0</v>
      </c>
      <c r="G68" s="7" t="n">
        <v>20.1</v>
      </c>
      <c r="H68" s="7" t="n">
        <v>20.1</v>
      </c>
      <c r="I68" s="7" t="n">
        <v>20.1</v>
      </c>
      <c r="J68" s="5" t="n">
        <v>0</v>
      </c>
    </row>
    <row r="69">
      <c r="A69" s="4" t="inlineStr">
        <is>
          <t>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eginning balance</t>
        </is>
      </c>
      <c r="B71" s="7" t="n">
        <v>13.9</v>
      </c>
      <c r="C71" s="7" t="n">
        <v>14.8</v>
      </c>
      <c r="D71" s="7" t="n">
        <v>9.699999999999999</v>
      </c>
      <c r="E71" s="7" t="n">
        <v>12.3</v>
      </c>
      <c r="F71" s="7" t="n">
        <v>12.6</v>
      </c>
      <c r="G71" s="7" t="n">
        <v>4.8</v>
      </c>
      <c r="H71" s="7" t="n">
        <v>11.6</v>
      </c>
      <c r="I71" s="7" t="n">
        <v>13.9</v>
      </c>
      <c r="J71" s="7" t="n">
        <v>9.699999999999999</v>
      </c>
    </row>
    <row r="72">
      <c r="A72" s="4" t="inlineStr">
        <is>
          <t>Net income (loss)</t>
        </is>
      </c>
      <c r="B72" s="7" t="n">
        <v>-0.2</v>
      </c>
      <c r="C72" s="7" t="n">
        <v>0.7</v>
      </c>
      <c r="D72" s="7" t="n">
        <v>0.7</v>
      </c>
      <c r="E72" s="7" t="n">
        <v>-0.1</v>
      </c>
      <c r="F72" s="7" t="n">
        <v>0.6</v>
      </c>
      <c r="G72" s="7" t="n">
        <v>-0.2</v>
      </c>
      <c r="H72" s="7" t="n">
        <v>-0.4</v>
      </c>
      <c r="I72" s="4" t="inlineStr">
        <is>
          <t xml:space="preserve"> </t>
        </is>
      </c>
      <c r="J72" s="4" t="inlineStr">
        <is>
          <t xml:space="preserve"> </t>
        </is>
      </c>
    </row>
    <row r="73">
      <c r="A73" s="4" t="inlineStr">
        <is>
          <t>Other comprehensive (loss) income</t>
        </is>
      </c>
      <c r="B73" s="7" t="n">
        <v>-3.3</v>
      </c>
      <c r="C73" s="7" t="n">
        <v>0.2</v>
      </c>
      <c r="D73" s="7" t="n">
        <v>-0.1</v>
      </c>
      <c r="E73" s="7" t="n">
        <v>-0.2</v>
      </c>
      <c r="F73" s="4" t="inlineStr">
        <is>
          <t xml:space="preserve"> </t>
        </is>
      </c>
      <c r="G73" s="7" t="n">
        <v>-6.6</v>
      </c>
      <c r="H73" s="7" t="n">
        <v>2.2</v>
      </c>
      <c r="I73" s="4" t="inlineStr">
        <is>
          <t xml:space="preserve"> </t>
        </is>
      </c>
      <c r="J73" s="4" t="inlineStr">
        <is>
          <t xml:space="preserve"> </t>
        </is>
      </c>
    </row>
    <row r="74">
      <c r="A74" s="4" t="inlineStr">
        <is>
          <t>Change in value of non-controlling interests</t>
        </is>
      </c>
      <c r="B74" s="7" t="n">
        <v>12.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stribution to noncontrolling interest holders, net</t>
        </is>
      </c>
      <c r="B75" s="4" t="inlineStr">
        <is>
          <t xml:space="preserve"> </t>
        </is>
      </c>
      <c r="C75" s="4" t="inlineStr">
        <is>
          <t xml:space="preserve"> </t>
        </is>
      </c>
      <c r="D75" s="7" t="n">
        <v>-3.2</v>
      </c>
      <c r="E75" s="4" t="inlineStr">
        <is>
          <t xml:space="preserve"> </t>
        </is>
      </c>
      <c r="F75" s="7" t="n">
        <v>-3.4</v>
      </c>
      <c r="G75" s="4" t="inlineStr">
        <is>
          <t xml:space="preserve"> </t>
        </is>
      </c>
      <c r="H75" s="4" t="inlineStr">
        <is>
          <t xml:space="preserve"> </t>
        </is>
      </c>
      <c r="I75" s="4" t="inlineStr">
        <is>
          <t xml:space="preserve"> </t>
        </is>
      </c>
      <c r="J75" s="4" t="inlineStr">
        <is>
          <t xml:space="preserve"> </t>
        </is>
      </c>
    </row>
    <row r="76">
      <c r="A76" s="4" t="inlineStr">
        <is>
          <t>Ending balance</t>
        </is>
      </c>
      <c r="B76" s="6" t="n">
        <v>4.8</v>
      </c>
      <c r="C76" s="6" t="n">
        <v>13.9</v>
      </c>
      <c r="D76" s="6" t="n">
        <v>12.3</v>
      </c>
      <c r="E76" s="6" t="n">
        <v>12.6</v>
      </c>
      <c r="F76" s="6" t="n">
        <v>15.4</v>
      </c>
      <c r="G76" s="6" t="n">
        <v>11.6</v>
      </c>
      <c r="H76" s="6" t="n">
        <v>9.800000000000001</v>
      </c>
      <c r="I76" s="6" t="n">
        <v>9.800000000000001</v>
      </c>
      <c r="J76" s="6" t="n">
        <v>15.4</v>
      </c>
    </row>
  </sheetData>
  <mergeCells count="2">
    <mergeCell ref="A1:A2"/>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Income (Loss) (Parenthetical)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4" t="inlineStr">
        <is>
          <t>Net actuarial gain (loss) amortized, tax</t>
        </is>
      </c>
      <c r="B3" s="6" t="n">
        <v>-3.1</v>
      </c>
      <c r="C3" s="9" t="n">
        <v>0</v>
      </c>
      <c r="D3" s="6" t="n">
        <v>6.8</v>
      </c>
      <c r="E3" s="6" t="n">
        <v>-3.8</v>
      </c>
      <c r="F3" s="6" t="n">
        <v>4.6</v>
      </c>
    </row>
    <row r="4">
      <c r="A4" s="4" t="inlineStr">
        <is>
          <t>Foreign exchange forward contrac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hedges, tax</t>
        </is>
      </c>
      <c r="B5" s="5" t="n">
        <v>0</v>
      </c>
      <c r="C5" s="5" t="n">
        <v>0</v>
      </c>
      <c r="D5" s="5" t="n">
        <v>0</v>
      </c>
      <c r="E5" s="5" t="n">
        <v>0</v>
      </c>
      <c r="F5" s="7" t="n">
        <v>-0.3</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recognized in other comprehensive income, tax</t>
        </is>
      </c>
      <c r="B7" s="9" t="n">
        <v>0</v>
      </c>
      <c r="C7" s="9" t="n">
        <v>0</v>
      </c>
      <c r="D7" s="9" t="n">
        <v>0</v>
      </c>
      <c r="E7" s="9" t="n">
        <v>0</v>
      </c>
      <c r="F7" s="9"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cumulated Other Comprehensive Income (Loss) - Changes in Company’s AOCI, Net of Tax, by Component (Details) - USD ($) $ in Millions</t>
        </is>
      </c>
      <c r="B1" s="2" t="inlineStr">
        <is>
          <t>1 Months Ended</t>
        </is>
      </c>
      <c r="C1" s="2" t="inlineStr">
        <is>
          <t>2 Months Ended</t>
        </is>
      </c>
      <c r="D1" s="2" t="inlineStr">
        <is>
          <t>3 Months Ended</t>
        </is>
      </c>
    </row>
    <row r="2">
      <c r="B2" s="2" t="inlineStr">
        <is>
          <t>Aug. 11, 2023</t>
        </is>
      </c>
      <c r="C2" s="2" t="inlineStr">
        <is>
          <t>Sep. 30, 2023</t>
        </is>
      </c>
      <c r="D2" s="2" t="inlineStr">
        <is>
          <t>Sep. 30, 2024</t>
        </is>
      </c>
      <c r="E2" s="2" t="inlineStr">
        <is>
          <t>Jun. 30, 2024</t>
        </is>
      </c>
      <c r="F2" s="2" t="inlineStr">
        <is>
          <t>Mar. 31, 2024</t>
        </is>
      </c>
      <c r="G2" s="2" t="inlineStr">
        <is>
          <t>Jun. 30, 2023</t>
        </is>
      </c>
      <c r="H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t>
        </is>
      </c>
      <c r="B4" s="6" t="n">
        <v>-2130.6</v>
      </c>
      <c r="C4" s="6" t="n">
        <v>1057.3</v>
      </c>
      <c r="D4" s="9" t="n">
        <v>1009</v>
      </c>
      <c r="E4" s="6" t="n">
        <v>1025.7</v>
      </c>
      <c r="F4" s="6" t="n">
        <v>1079.2</v>
      </c>
      <c r="G4" s="6" t="n">
        <v>-1473.6</v>
      </c>
      <c r="H4" s="6" t="n">
        <v>-1371.1</v>
      </c>
    </row>
    <row r="5">
      <c r="A5" s="4" t="inlineStr">
        <is>
          <t>Beginning balance</t>
        </is>
      </c>
      <c r="B5" s="7" t="n">
        <v>1057.3</v>
      </c>
      <c r="C5" s="7" t="n">
        <v>1013.5</v>
      </c>
      <c r="D5" s="7" t="n">
        <v>1075.9</v>
      </c>
      <c r="E5" s="5" t="n">
        <v>1009</v>
      </c>
      <c r="F5" s="7" t="n">
        <v>1025.7</v>
      </c>
      <c r="G5" s="7" t="n">
        <v>-2130.6</v>
      </c>
      <c r="H5" s="7" t="n">
        <v>-1473.6</v>
      </c>
    </row>
    <row r="6">
      <c r="A6" s="4" t="inlineStr">
        <is>
          <t>Other comprehensive (loss) income before reclassifications within the translation component, amount excluded</t>
        </is>
      </c>
      <c r="B6" s="7" t="n">
        <v>3.3</v>
      </c>
      <c r="C6" s="7" t="n">
        <v>-0.2</v>
      </c>
      <c r="D6" s="7" t="n">
        <v>0.1</v>
      </c>
      <c r="E6" s="7" t="n">
        <v>0.2</v>
      </c>
      <c r="F6" s="5" t="n">
        <v>0</v>
      </c>
      <c r="G6" s="7" t="n">
        <v>6.6</v>
      </c>
      <c r="H6" s="7" t="n">
        <v>-2.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t>
        </is>
      </c>
      <c r="B9" s="7" t="n">
        <v>-327.5</v>
      </c>
      <c r="C9" s="5" t="n">
        <v>0</v>
      </c>
      <c r="D9" s="7" t="n">
        <v>-64.3</v>
      </c>
      <c r="E9" s="7" t="n">
        <v>-30.4</v>
      </c>
      <c r="F9" s="7" t="n">
        <v>7.6</v>
      </c>
      <c r="G9" s="7" t="n">
        <v>-353.7</v>
      </c>
      <c r="H9" s="5" t="n">
        <v>-360</v>
      </c>
    </row>
    <row r="10">
      <c r="A10" s="4" t="inlineStr">
        <is>
          <t>Other comprehensive income (loss) before reclassifications</t>
        </is>
      </c>
      <c r="B10" s="7" t="n">
        <v>6.4</v>
      </c>
      <c r="C10" s="7" t="n">
        <v>-35.8</v>
      </c>
      <c r="D10" s="7" t="n">
        <v>80.90000000000001</v>
      </c>
      <c r="E10" s="7" t="n">
        <v>-35.8</v>
      </c>
      <c r="F10" s="5" t="n">
        <v>-43</v>
      </c>
      <c r="G10" s="7" t="n">
        <v>25.4</v>
      </c>
      <c r="H10" s="5" t="n">
        <v>5</v>
      </c>
    </row>
    <row r="11">
      <c r="A11" s="4" t="inlineStr">
        <is>
          <t>Amounts reclassified from AOCI</t>
        </is>
      </c>
      <c r="B11" s="7" t="n">
        <v>1.1</v>
      </c>
      <c r="C11" s="5" t="n">
        <v>0</v>
      </c>
      <c r="D11" s="7" t="n">
        <v>8.1</v>
      </c>
      <c r="E11" s="7" t="n">
        <v>1.9</v>
      </c>
      <c r="F11" s="5" t="n">
        <v>5</v>
      </c>
      <c r="G11" s="7" t="n">
        <v>0.8</v>
      </c>
      <c r="H11" s="7" t="n">
        <v>1.3</v>
      </c>
    </row>
    <row r="12">
      <c r="A12" s="4" t="inlineStr">
        <is>
          <t>Fresh Start adjustments</t>
        </is>
      </c>
      <c r="B12" s="5" t="n">
        <v>3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urrent-period other comprehensive income (loss)</t>
        </is>
      </c>
      <c r="B13" s="7" t="n">
        <v>327.5</v>
      </c>
      <c r="C13" s="7" t="n">
        <v>-35.8</v>
      </c>
      <c r="D13" s="5" t="n">
        <v>89</v>
      </c>
      <c r="E13" s="7" t="n">
        <v>-33.9</v>
      </c>
      <c r="F13" s="5" t="n">
        <v>-38</v>
      </c>
      <c r="G13" s="7" t="n">
        <v>26.2</v>
      </c>
      <c r="H13" s="7" t="n">
        <v>6.3</v>
      </c>
    </row>
    <row r="14">
      <c r="A14" s="4" t="inlineStr">
        <is>
          <t>Beginning balance</t>
        </is>
      </c>
      <c r="B14" s="5" t="n">
        <v>0</v>
      </c>
      <c r="C14" s="7" t="n">
        <v>-35.8</v>
      </c>
      <c r="D14" s="7" t="n">
        <v>24.7</v>
      </c>
      <c r="E14" s="7" t="n">
        <v>-64.3</v>
      </c>
      <c r="F14" s="7" t="n">
        <v>-30.4</v>
      </c>
      <c r="G14" s="7" t="n">
        <v>-327.5</v>
      </c>
      <c r="H14" s="7" t="n">
        <v>-353.7</v>
      </c>
    </row>
    <row r="15">
      <c r="A15" s="4" t="inlineStr">
        <is>
          <t>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t>
        </is>
      </c>
      <c r="B17" s="7" t="n">
        <v>-322.2</v>
      </c>
      <c r="C17" s="5" t="n">
        <v>0</v>
      </c>
      <c r="D17" s="5" t="n">
        <v>-64</v>
      </c>
      <c r="E17" s="7" t="n">
        <v>-28.8</v>
      </c>
      <c r="F17" s="7" t="n">
        <v>14.2</v>
      </c>
      <c r="G17" s="7" t="n">
        <v>-347.4</v>
      </c>
      <c r="H17" s="7" t="n">
        <v>-352.1</v>
      </c>
    </row>
    <row r="18">
      <c r="A18" s="4" t="inlineStr">
        <is>
          <t>Other comprehensive income (loss) before reclassifications</t>
        </is>
      </c>
      <c r="B18" s="7" t="n">
        <v>-1.2</v>
      </c>
      <c r="C18" s="7" t="n">
        <v>-35.8</v>
      </c>
      <c r="D18" s="7" t="n">
        <v>81.09999999999999</v>
      </c>
      <c r="E18" s="7" t="n">
        <v>-35.2</v>
      </c>
      <c r="F18" s="5" t="n">
        <v>-43</v>
      </c>
      <c r="G18" s="7" t="n">
        <v>25.2</v>
      </c>
      <c r="H18" s="7" t="n">
        <v>4.7</v>
      </c>
    </row>
    <row r="19">
      <c r="A19" s="4" t="inlineStr">
        <is>
          <t>Amounts reclassified from AOCI</t>
        </is>
      </c>
      <c r="B19" s="5" t="n">
        <v>0</v>
      </c>
      <c r="C19" s="5" t="n">
        <v>0</v>
      </c>
      <c r="D19" s="5" t="n">
        <v>0</v>
      </c>
      <c r="E19" s="5" t="n">
        <v>0</v>
      </c>
      <c r="F19" s="5" t="n">
        <v>0</v>
      </c>
      <c r="G19" s="5" t="n">
        <v>0</v>
      </c>
      <c r="H19" s="5" t="n">
        <v>0</v>
      </c>
    </row>
    <row r="20">
      <c r="A20" s="4" t="inlineStr">
        <is>
          <t>Fresh Start adjustments</t>
        </is>
      </c>
      <c r="B20" s="7" t="n">
        <v>32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current-period other comprehensive income (loss)</t>
        </is>
      </c>
      <c r="B21" s="7" t="n">
        <v>322.2</v>
      </c>
      <c r="C21" s="7" t="n">
        <v>-35.8</v>
      </c>
      <c r="D21" s="7" t="n">
        <v>81.09999999999999</v>
      </c>
      <c r="E21" s="7" t="n">
        <v>-35.2</v>
      </c>
      <c r="F21" s="5" t="n">
        <v>-43</v>
      </c>
      <c r="G21" s="7" t="n">
        <v>25.2</v>
      </c>
      <c r="H21" s="7" t="n">
        <v>4.7</v>
      </c>
    </row>
    <row r="22">
      <c r="A22" s="4" t="inlineStr">
        <is>
          <t>Beginning balance</t>
        </is>
      </c>
      <c r="B22" s="5" t="n">
        <v>0</v>
      </c>
      <c r="C22" s="7" t="n">
        <v>-35.8</v>
      </c>
      <c r="D22" s="7" t="n">
        <v>17.1</v>
      </c>
      <c r="E22" s="5" t="n">
        <v>-64</v>
      </c>
      <c r="F22" s="7" t="n">
        <v>-28.8</v>
      </c>
      <c r="G22" s="7" t="n">
        <v>-322.2</v>
      </c>
      <c r="H22" s="7" t="n">
        <v>-347.4</v>
      </c>
    </row>
    <row r="23">
      <c r="A23" s="4" t="inlineStr">
        <is>
          <t>Hedges | Foreign exchange forward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t>
        </is>
      </c>
      <c r="B25" s="7" t="n">
        <v>-1.9</v>
      </c>
      <c r="C25" s="5" t="n">
        <v>0</v>
      </c>
      <c r="D25" s="7" t="n">
        <v>-0.4</v>
      </c>
      <c r="E25" s="7" t="n">
        <v>-0.1</v>
      </c>
      <c r="F25" s="7" t="n">
        <v>-0.1</v>
      </c>
      <c r="G25" s="7" t="n">
        <v>-1.9</v>
      </c>
      <c r="H25" s="7" t="n">
        <v>-1.9</v>
      </c>
    </row>
    <row r="26">
      <c r="A26" s="4" t="inlineStr">
        <is>
          <t>Other comprehensive income (loss) before reclassifications</t>
        </is>
      </c>
      <c r="B26" s="7" t="n">
        <v>4.7</v>
      </c>
      <c r="C26" s="5" t="n">
        <v>0</v>
      </c>
      <c r="D26" s="7" t="n">
        <v>-0.1</v>
      </c>
      <c r="E26" s="7" t="n">
        <v>-0.3</v>
      </c>
      <c r="F26" s="5" t="n">
        <v>0</v>
      </c>
      <c r="G26" s="5" t="n">
        <v>0</v>
      </c>
      <c r="H26" s="5" t="n">
        <v>0</v>
      </c>
    </row>
    <row r="27">
      <c r="A27" s="4" t="inlineStr">
        <is>
          <t>Amounts reclassified from AOCI</t>
        </is>
      </c>
      <c r="B27" s="5" t="n">
        <v>0</v>
      </c>
      <c r="C27" s="5" t="n">
        <v>0</v>
      </c>
      <c r="D27" s="5" t="n">
        <v>0</v>
      </c>
      <c r="E27" s="5" t="n">
        <v>0</v>
      </c>
      <c r="F27" s="5" t="n">
        <v>0</v>
      </c>
      <c r="G27" s="5" t="n">
        <v>0</v>
      </c>
      <c r="H27" s="5" t="n">
        <v>0</v>
      </c>
    </row>
    <row r="28">
      <c r="A28" s="4" t="inlineStr">
        <is>
          <t>Fresh Start adjustments</t>
        </is>
      </c>
      <c r="B28" s="7" t="n">
        <v>-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current-period other comprehensive income (loss)</t>
        </is>
      </c>
      <c r="B29" s="7" t="n">
        <v>1.9</v>
      </c>
      <c r="C29" s="5" t="n">
        <v>0</v>
      </c>
      <c r="D29" s="7" t="n">
        <v>-0.1</v>
      </c>
      <c r="E29" s="7" t="n">
        <v>-0.3</v>
      </c>
      <c r="F29" s="5" t="n">
        <v>0</v>
      </c>
      <c r="G29" s="5" t="n">
        <v>0</v>
      </c>
      <c r="H29" s="5" t="n">
        <v>0</v>
      </c>
    </row>
    <row r="30">
      <c r="A30" s="4" t="inlineStr">
        <is>
          <t>Beginning balance</t>
        </is>
      </c>
      <c r="B30" s="5" t="n">
        <v>0</v>
      </c>
      <c r="C30" s="5" t="n">
        <v>0</v>
      </c>
      <c r="D30" s="7" t="n">
        <v>-0.5</v>
      </c>
      <c r="E30" s="7" t="n">
        <v>-0.4</v>
      </c>
      <c r="F30" s="7" t="n">
        <v>-0.1</v>
      </c>
      <c r="G30" s="7" t="n">
        <v>-1.9</v>
      </c>
      <c r="H30" s="7" t="n">
        <v>-1.9</v>
      </c>
    </row>
    <row r="31">
      <c r="A31" s="4" t="inlineStr">
        <is>
          <t>Hedges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t>
        </is>
      </c>
      <c r="B33" s="7" t="n">
        <v>5.8</v>
      </c>
      <c r="C33" s="5" t="n">
        <v>0</v>
      </c>
      <c r="D33" s="7" t="n">
        <v>-0.3</v>
      </c>
      <c r="E33" s="5" t="n">
        <v>0</v>
      </c>
      <c r="F33" s="5" t="n">
        <v>0</v>
      </c>
      <c r="G33" s="7" t="n">
        <v>5.6</v>
      </c>
      <c r="H33" s="7" t="n">
        <v>5.3</v>
      </c>
    </row>
    <row r="34">
      <c r="A34" s="4" t="inlineStr">
        <is>
          <t>Other comprehensive income (loss) before reclassifications</t>
        </is>
      </c>
      <c r="B34" s="7" t="n">
        <v>2.9</v>
      </c>
      <c r="C34" s="5" t="n">
        <v>0</v>
      </c>
      <c r="D34" s="7" t="n">
        <v>-0.1</v>
      </c>
      <c r="E34" s="7" t="n">
        <v>-0.3</v>
      </c>
      <c r="F34" s="5" t="n">
        <v>0</v>
      </c>
      <c r="G34" s="7" t="n">
        <v>0.2</v>
      </c>
      <c r="H34" s="7" t="n">
        <v>0.3</v>
      </c>
    </row>
    <row r="35">
      <c r="A35" s="4" t="inlineStr">
        <is>
          <t>Amounts reclassified from AOCI</t>
        </is>
      </c>
      <c r="B35" s="5" t="n">
        <v>0</v>
      </c>
      <c r="C35" s="5" t="n">
        <v>0</v>
      </c>
      <c r="D35" s="5" t="n">
        <v>0</v>
      </c>
      <c r="E35" s="5" t="n">
        <v>0</v>
      </c>
      <c r="F35" s="5" t="n">
        <v>0</v>
      </c>
      <c r="G35" s="5" t="n">
        <v>0</v>
      </c>
      <c r="H35" s="5" t="n">
        <v>0</v>
      </c>
    </row>
    <row r="36">
      <c r="A36" s="4" t="inlineStr">
        <is>
          <t>Fresh Start adjustments</t>
        </is>
      </c>
      <c r="B36" s="7" t="n">
        <v>-8.699999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current-period other comprehensive income (loss)</t>
        </is>
      </c>
      <c r="B37" s="7" t="n">
        <v>-5.8</v>
      </c>
      <c r="C37" s="5" t="n">
        <v>0</v>
      </c>
      <c r="D37" s="7" t="n">
        <v>-0.1</v>
      </c>
      <c r="E37" s="7" t="n">
        <v>-0.3</v>
      </c>
      <c r="F37" s="5" t="n">
        <v>0</v>
      </c>
      <c r="G37" s="7" t="n">
        <v>0.2</v>
      </c>
      <c r="H37" s="7" t="n">
        <v>0.3</v>
      </c>
    </row>
    <row r="38">
      <c r="A38" s="4" t="inlineStr">
        <is>
          <t>Beginning balance</t>
        </is>
      </c>
      <c r="B38" s="5" t="n">
        <v>0</v>
      </c>
      <c r="C38" s="5" t="n">
        <v>0</v>
      </c>
      <c r="D38" s="7" t="n">
        <v>-0.4</v>
      </c>
      <c r="E38" s="7" t="n">
        <v>-0.3</v>
      </c>
      <c r="F38" s="5" t="n">
        <v>0</v>
      </c>
      <c r="G38" s="7" t="n">
        <v>5.8</v>
      </c>
      <c r="H38" s="7" t="n">
        <v>5.6</v>
      </c>
    </row>
    <row r="39">
      <c r="A39" s="4" t="inlineStr">
        <is>
          <t>Pension and Other Post-retirement Bene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t>
        </is>
      </c>
      <c r="B41" s="7" t="n">
        <v>-10.5</v>
      </c>
      <c r="C41" s="5" t="n">
        <v>0</v>
      </c>
      <c r="D41" s="7" t="n">
        <v>0.8</v>
      </c>
      <c r="E41" s="7" t="n">
        <v>-1.1</v>
      </c>
      <c r="F41" s="7" t="n">
        <v>-6.1</v>
      </c>
      <c r="G41" s="7" t="n">
        <v>-11.3</v>
      </c>
      <c r="H41" s="7" t="n">
        <v>-12.6</v>
      </c>
    </row>
    <row r="42">
      <c r="A42" s="4" t="inlineStr">
        <is>
          <t>Other comprehensive income (loss) before reclassifications</t>
        </is>
      </c>
      <c r="B42" s="5" t="n">
        <v>0</v>
      </c>
      <c r="C42" s="5" t="n">
        <v>0</v>
      </c>
      <c r="D42" s="5" t="n">
        <v>0</v>
      </c>
      <c r="E42" s="5" t="n">
        <v>0</v>
      </c>
      <c r="F42" s="5" t="n">
        <v>0</v>
      </c>
      <c r="G42" s="5" t="n">
        <v>0</v>
      </c>
      <c r="H42" s="5" t="n">
        <v>0</v>
      </c>
    </row>
    <row r="43">
      <c r="A43" s="4" t="inlineStr">
        <is>
          <t>Amounts reclassified from AOCI</t>
        </is>
      </c>
      <c r="B43" s="7" t="n">
        <v>1.1</v>
      </c>
      <c r="C43" s="5" t="n">
        <v>0</v>
      </c>
      <c r="D43" s="7" t="n">
        <v>8.1</v>
      </c>
      <c r="E43" s="7" t="n">
        <v>1.9</v>
      </c>
      <c r="F43" s="5" t="n">
        <v>5</v>
      </c>
      <c r="G43" s="7" t="n">
        <v>0.8</v>
      </c>
      <c r="H43" s="7" t="n">
        <v>1.3</v>
      </c>
    </row>
    <row r="44">
      <c r="A44" s="4" t="inlineStr">
        <is>
          <t>Fresh Start adjustments</t>
        </is>
      </c>
      <c r="B44" s="7" t="n">
        <v>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current-period other comprehensive income (loss)</t>
        </is>
      </c>
      <c r="B45" s="7" t="n">
        <v>10.5</v>
      </c>
      <c r="C45" s="5" t="n">
        <v>0</v>
      </c>
      <c r="D45" s="7" t="n">
        <v>8.1</v>
      </c>
      <c r="E45" s="7" t="n">
        <v>1.9</v>
      </c>
      <c r="F45" s="5" t="n">
        <v>5</v>
      </c>
      <c r="G45" s="7" t="n">
        <v>0.8</v>
      </c>
      <c r="H45" s="7" t="n">
        <v>1.3</v>
      </c>
    </row>
    <row r="46">
      <c r="A46" s="4" t="inlineStr">
        <is>
          <t>Beginning balance</t>
        </is>
      </c>
      <c r="B46" s="5" t="n">
        <v>0</v>
      </c>
      <c r="C46" s="5" t="n">
        <v>0</v>
      </c>
      <c r="D46" s="7" t="n">
        <v>8.9</v>
      </c>
      <c r="E46" s="7" t="n">
        <v>0.8</v>
      </c>
      <c r="F46" s="7" t="n">
        <v>-1.1</v>
      </c>
      <c r="G46" s="7" t="n">
        <v>-10.5</v>
      </c>
      <c r="H46" s="7" t="n">
        <v>-11.3</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t>
        </is>
      </c>
      <c r="B49" s="7" t="n">
        <v>1.3</v>
      </c>
      <c r="C49" s="5" t="n">
        <v>0</v>
      </c>
      <c r="D49" s="7" t="n">
        <v>-0.4</v>
      </c>
      <c r="E49" s="7" t="n">
        <v>-0.4</v>
      </c>
      <c r="F49" s="7" t="n">
        <v>-0.4</v>
      </c>
      <c r="G49" s="7" t="n">
        <v>1.3</v>
      </c>
      <c r="H49" s="7" t="n">
        <v>1.3</v>
      </c>
    </row>
    <row r="50">
      <c r="A50" s="4" t="inlineStr">
        <is>
          <t>Other comprehensive income (loss) before reclassifications</t>
        </is>
      </c>
      <c r="B50" s="5" t="n">
        <v>0</v>
      </c>
      <c r="C50" s="5" t="n">
        <v>0</v>
      </c>
      <c r="D50" s="5" t="n">
        <v>0</v>
      </c>
      <c r="E50" s="5" t="n">
        <v>0</v>
      </c>
      <c r="F50" s="5" t="n">
        <v>0</v>
      </c>
      <c r="G50" s="5" t="n">
        <v>0</v>
      </c>
      <c r="H50" s="5" t="n">
        <v>0</v>
      </c>
    </row>
    <row r="51">
      <c r="A51" s="4" t="inlineStr">
        <is>
          <t>Amounts reclassified from AOCI</t>
        </is>
      </c>
      <c r="B51" s="5" t="n">
        <v>0</v>
      </c>
      <c r="C51" s="5" t="n">
        <v>0</v>
      </c>
      <c r="D51" s="5" t="n">
        <v>0</v>
      </c>
      <c r="E51" s="5" t="n">
        <v>0</v>
      </c>
      <c r="F51" s="5" t="n">
        <v>0</v>
      </c>
      <c r="G51" s="5" t="n">
        <v>0</v>
      </c>
      <c r="H51" s="5" t="n">
        <v>0</v>
      </c>
    </row>
    <row r="52">
      <c r="A52" s="4" t="inlineStr">
        <is>
          <t>Fresh Start adjustments</t>
        </is>
      </c>
      <c r="B52" s="7"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current-period other comprehensive income (loss)</t>
        </is>
      </c>
      <c r="B53" s="7" t="n">
        <v>-1.3</v>
      </c>
      <c r="C53" s="5" t="n">
        <v>0</v>
      </c>
      <c r="D53" s="5" t="n">
        <v>0</v>
      </c>
      <c r="E53" s="5" t="n">
        <v>0</v>
      </c>
      <c r="F53" s="5" t="n">
        <v>0</v>
      </c>
      <c r="G53" s="5" t="n">
        <v>0</v>
      </c>
      <c r="H53" s="5" t="n">
        <v>0</v>
      </c>
    </row>
    <row r="54">
      <c r="A54" s="4" t="inlineStr">
        <is>
          <t>Beginning balance</t>
        </is>
      </c>
      <c r="B54" s="9" t="n">
        <v>0</v>
      </c>
      <c r="C54" s="9" t="n">
        <v>0</v>
      </c>
      <c r="D54" s="6" t="n">
        <v>-0.4</v>
      </c>
      <c r="E54" s="6" t="n">
        <v>-0.4</v>
      </c>
      <c r="F54" s="6" t="n">
        <v>-0.4</v>
      </c>
      <c r="G54" s="6" t="n">
        <v>1.3</v>
      </c>
      <c r="H54" s="6" t="n">
        <v>1.3</v>
      </c>
    </row>
  </sheetData>
  <mergeCells count="2">
    <mergeCell ref="A1:A2"/>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Accumulated Other Comprehensive Income (Loss) - Reclassification Adjustments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4" t="inlineStr">
        <is>
          <t>Miscellaneous gain (loss), net</t>
        </is>
      </c>
      <c r="B3" s="6" t="n">
        <v>6.2</v>
      </c>
      <c r="C3" s="6" t="n">
        <v>-0.8</v>
      </c>
      <c r="D3" s="6" t="n">
        <v>1.7</v>
      </c>
      <c r="E3" s="6" t="n">
        <v>12.3</v>
      </c>
      <c r="F3" s="6" t="n">
        <v>5.3</v>
      </c>
    </row>
    <row r="4">
      <c r="A4" s="4" t="inlineStr">
        <is>
          <t>Net actuarial gain (loss) amortized, tax</t>
        </is>
      </c>
      <c r="B4" s="7" t="n">
        <v>-3.1</v>
      </c>
      <c r="C4" s="5" t="n">
        <v>0</v>
      </c>
      <c r="D4" s="7" t="n">
        <v>6.8</v>
      </c>
      <c r="E4" s="7" t="n">
        <v>-3.8</v>
      </c>
      <c r="F4" s="7" t="n">
        <v>4.6</v>
      </c>
    </row>
    <row r="5">
      <c r="A5" s="4" t="inlineStr">
        <is>
          <t>Reclassification | Net prior service bene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iscellaneous gain (loss), net</t>
        </is>
      </c>
      <c r="B6" s="6" t="n">
        <v>1.1</v>
      </c>
      <c r="C6" s="9" t="n">
        <v>0</v>
      </c>
      <c r="D6" s="6" t="n">
        <v>8.1</v>
      </c>
      <c r="E6" s="6" t="n">
        <v>3.2</v>
      </c>
      <c r="F6" s="9"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nd Liabilities - Schedule of Assets and Liabilities Recorded at Fair Market Value (Details) - USD ($) $ in Millions</t>
        </is>
      </c>
      <c r="B1" s="2" t="inlineStr">
        <is>
          <t>Sep. 30, 2024</t>
        </is>
      </c>
      <c r="C1" s="2" t="inlineStr">
        <is>
          <t>Dec. 31, 2023</t>
        </is>
      </c>
    </row>
    <row r="2">
      <c r="A2" s="3" t="inlineStr">
        <is>
          <t>Liabilities</t>
        </is>
      </c>
      <c r="B2" s="4" t="inlineStr">
        <is>
          <t xml:space="preserve"> </t>
        </is>
      </c>
      <c r="C2" s="4" t="inlineStr">
        <is>
          <t xml:space="preserve"> </t>
        </is>
      </c>
    </row>
    <row r="3">
      <c r="A3" s="4" t="inlineStr">
        <is>
          <t>Derivative liability, location</t>
        </is>
      </c>
      <c r="B3" s="4" t="inlineStr">
        <is>
          <t>Other current liabilities</t>
        </is>
      </c>
      <c r="C3" s="4" t="inlineStr">
        <is>
          <t>Other current liabilities</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14.4</v>
      </c>
      <c r="C6" s="6" t="n">
        <v>16.3</v>
      </c>
    </row>
    <row r="7">
      <c r="A7" s="3" t="inlineStr">
        <is>
          <t>Liabilities</t>
        </is>
      </c>
      <c r="B7" s="4" t="inlineStr">
        <is>
          <t xml:space="preserve"> </t>
        </is>
      </c>
      <c r="C7" s="4" t="inlineStr">
        <is>
          <t xml:space="preserve"> </t>
        </is>
      </c>
    </row>
    <row r="8">
      <c r="A8" s="4" t="inlineStr">
        <is>
          <t>Deferred compensation</t>
        </is>
      </c>
      <c r="B8" s="7" t="n">
        <v>3.1</v>
      </c>
      <c r="C8" s="7" t="n">
        <v>2.9</v>
      </c>
    </row>
    <row r="9">
      <c r="A9" s="4" t="inlineStr">
        <is>
          <t>Total</t>
        </is>
      </c>
      <c r="B9" s="7" t="n">
        <v>3.2</v>
      </c>
      <c r="C9" s="7" t="n">
        <v>3.3</v>
      </c>
    </row>
    <row r="10">
      <c r="A10" s="4" t="inlineStr">
        <is>
          <t>Fair Value, Measurements, Recurring | Foreign exchange forward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reign exchange forward contracts</t>
        </is>
      </c>
      <c r="B12" s="7" t="n">
        <v>0.1</v>
      </c>
      <c r="C12" s="7" t="n">
        <v>0.4</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7" t="n">
        <v>14.4</v>
      </c>
      <c r="C15" s="7" t="n">
        <v>16.3</v>
      </c>
    </row>
    <row r="16">
      <c r="A16" s="3" t="inlineStr">
        <is>
          <t>Liabilities</t>
        </is>
      </c>
      <c r="B16" s="4" t="inlineStr">
        <is>
          <t xml:space="preserve"> </t>
        </is>
      </c>
      <c r="C16" s="4" t="inlineStr">
        <is>
          <t xml:space="preserve"> </t>
        </is>
      </c>
    </row>
    <row r="17">
      <c r="A17" s="4" t="inlineStr">
        <is>
          <t>Deferred compensation</t>
        </is>
      </c>
      <c r="B17" s="7" t="n">
        <v>3.1</v>
      </c>
      <c r="C17" s="7" t="n">
        <v>2.9</v>
      </c>
    </row>
    <row r="18">
      <c r="A18" s="4" t="inlineStr">
        <is>
          <t>Total</t>
        </is>
      </c>
      <c r="B18" s="7" t="n">
        <v>3.1</v>
      </c>
      <c r="C18" s="7" t="n">
        <v>2.9</v>
      </c>
    </row>
    <row r="19">
      <c r="A19" s="4" t="inlineStr">
        <is>
          <t>Fair Value, Measurements, Recurring | Level 1 | Foreign exchange forward contrac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eign exchange forward contracts</t>
        </is>
      </c>
      <c r="B21" s="5" t="n">
        <v>0</v>
      </c>
      <c r="C21" s="5" t="n">
        <v>0</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Deferred compensation</t>
        </is>
      </c>
      <c r="B26" s="5" t="n">
        <v>0</v>
      </c>
      <c r="C26" s="5" t="n">
        <v>0</v>
      </c>
    </row>
    <row r="27">
      <c r="A27" s="4" t="inlineStr">
        <is>
          <t>Total</t>
        </is>
      </c>
      <c r="B27" s="7" t="n">
        <v>0.1</v>
      </c>
      <c r="C27" s="7" t="n">
        <v>0.4</v>
      </c>
    </row>
    <row r="28">
      <c r="A28" s="4" t="inlineStr">
        <is>
          <t>Fair Value, Measurements, Recurring | Level 2 | Foreign exchange forward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oreign exchange forward contracts</t>
        </is>
      </c>
      <c r="B30" s="7" t="n">
        <v>0.1</v>
      </c>
      <c r="C30" s="7" t="n">
        <v>0.4</v>
      </c>
    </row>
    <row r="31">
      <c r="A31" s="4" t="inlineStr">
        <is>
          <t>Fair Value, Measurements, Recurring | 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ertificates of deposit</t>
        </is>
      </c>
      <c r="B33" s="7" t="n">
        <v>11.3</v>
      </c>
      <c r="C33" s="7" t="n">
        <v>13.4</v>
      </c>
    </row>
    <row r="34">
      <c r="A34" s="4" t="inlineStr">
        <is>
          <t>Fair Value, Measurements, Recurring | Certificates of deposit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ertificates of deposit</t>
        </is>
      </c>
      <c r="B36" s="7" t="n">
        <v>11.3</v>
      </c>
      <c r="C36" s="7" t="n">
        <v>13.4</v>
      </c>
    </row>
    <row r="37">
      <c r="A37" s="4" t="inlineStr">
        <is>
          <t>Fair Value, Measurements, Recurring | Certificates of deposit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ertificates of deposit</t>
        </is>
      </c>
      <c r="B39" s="5" t="n">
        <v>0</v>
      </c>
      <c r="C39" s="5" t="n">
        <v>0</v>
      </c>
    </row>
    <row r="40">
      <c r="A40" s="4" t="inlineStr">
        <is>
          <t>Fair Value, Measurements, Recurring | Assets held in rabbi trus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held in rabbi trusts</t>
        </is>
      </c>
      <c r="B42" s="7" t="n">
        <v>3.1</v>
      </c>
      <c r="C42" s="7" t="n">
        <v>2.9</v>
      </c>
    </row>
    <row r="43">
      <c r="A43" s="4" t="inlineStr">
        <is>
          <t>Fair Value, Measurements, Recurring | Assets held in rabbi trusts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held in rabbi trusts</t>
        </is>
      </c>
      <c r="B45" s="7" t="n">
        <v>3.1</v>
      </c>
      <c r="C45" s="7" t="n">
        <v>2.9</v>
      </c>
    </row>
    <row r="46">
      <c r="A46" s="4" t="inlineStr">
        <is>
          <t>Fair Value, Measurements, Recurring | Assets held in rabbi trusts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held in rabbi trusts</t>
        </is>
      </c>
      <c r="B48" s="9" t="n">
        <v>0</v>
      </c>
      <c r="C48"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Long-term debt, carrying value</t>
        </is>
      </c>
      <c r="B3" s="6" t="n">
        <v>1066.2</v>
      </c>
      <c r="C3" s="6" t="n">
        <v>1253.9</v>
      </c>
    </row>
    <row r="4">
      <c r="A4" s="4" t="inlineStr">
        <is>
          <t>Long-term debt, fair value</t>
        </is>
      </c>
      <c r="B4" s="6" t="n">
        <v>1091.7</v>
      </c>
      <c r="C4" s="6" t="n">
        <v>12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Commitments and Contingencies - Narrative (Details) shares in Millions, $ in Millions</t>
        </is>
      </c>
      <c r="B1" s="2" t="inlineStr">
        <is>
          <t>Dec. 31, 2019 € / shares shares</t>
        </is>
      </c>
      <c r="C1" s="2" t="inlineStr">
        <is>
          <t>Feb. 17, 2017 € / shares shares</t>
        </is>
      </c>
      <c r="D1" s="2" t="inlineStr">
        <is>
          <t>Sep. 30, 2024 USD ($)</t>
        </is>
      </c>
      <c r="E1" s="2" t="inlineStr">
        <is>
          <t>Dec.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Shares repurchased of redeemable noncontrolling interest (in shares) | shares</t>
        </is>
      </c>
      <c r="B3" s="7" t="n">
        <v>1.4</v>
      </c>
      <c r="C3" s="7" t="n">
        <v>6.9</v>
      </c>
      <c r="D3" s="4" t="inlineStr">
        <is>
          <t xml:space="preserve"> </t>
        </is>
      </c>
      <c r="E3" s="4" t="inlineStr">
        <is>
          <t xml:space="preserve"> </t>
        </is>
      </c>
    </row>
    <row r="4">
      <c r="A4" s="4" t="inlineStr">
        <is>
          <t>Guarantor obligations, maximum exposure, undiscounted</t>
        </is>
      </c>
      <c r="B4" s="4" t="inlineStr">
        <is>
          <t xml:space="preserve"> </t>
        </is>
      </c>
      <c r="C4" s="4" t="inlineStr">
        <is>
          <t xml:space="preserve"> </t>
        </is>
      </c>
      <c r="D4" s="6" t="n">
        <v>101.9</v>
      </c>
      <c r="E4" s="6" t="n">
        <v>117.1</v>
      </c>
    </row>
    <row r="5">
      <c r="A5" s="4" t="inlineStr">
        <is>
          <t>Financial Standby Letter of Credi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Guarantor obligations, maximum exposure, undiscounted</t>
        </is>
      </c>
      <c r="B7" s="4" t="inlineStr">
        <is>
          <t xml:space="preserve"> </t>
        </is>
      </c>
      <c r="C7" s="4" t="inlineStr">
        <is>
          <t xml:space="preserve"> </t>
        </is>
      </c>
      <c r="D7" s="7" t="n">
        <v>22.6</v>
      </c>
      <c r="E7" s="9" t="n">
        <v>23</v>
      </c>
    </row>
    <row r="8">
      <c r="A8" s="4" t="inlineStr">
        <is>
          <t>Diebold Nixdorf AG | Domination and Profit and Loss Transfer Agreeme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Business acquisition, share price (in dollars per share) | € / shares</t>
        </is>
      </c>
      <c r="B10" s="12" t="n">
        <v>54.8</v>
      </c>
      <c r="C10" s="12" t="n">
        <v>55.02</v>
      </c>
      <c r="D10" s="4" t="inlineStr">
        <is>
          <t xml:space="preserve"> </t>
        </is>
      </c>
      <c r="E10" s="4" t="inlineStr">
        <is>
          <t xml:space="preserve"> </t>
        </is>
      </c>
    </row>
    <row r="11">
      <c r="A11" s="4" t="inlineStr">
        <is>
          <t>Recurring cash compensation per share net of tax (in dollars per share) | € / shares</t>
        </is>
      </c>
      <c r="B11" s="4" t="inlineStr">
        <is>
          <t xml:space="preserve"> </t>
        </is>
      </c>
      <c r="C11" s="12" t="n">
        <v>2.82</v>
      </c>
      <c r="D11" s="4" t="inlineStr">
        <is>
          <t xml:space="preserve"> </t>
        </is>
      </c>
      <c r="E11" s="4" t="inlineStr">
        <is>
          <t xml:space="preserve"> </t>
        </is>
      </c>
    </row>
    <row r="12">
      <c r="A12" s="4" t="inlineStr">
        <is>
          <t>Indirect Tax Liabilit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ange of possible loss, portion not accrued</t>
        </is>
      </c>
      <c r="B14" s="4" t="inlineStr">
        <is>
          <t xml:space="preserve"> </t>
        </is>
      </c>
      <c r="C14" s="4" t="inlineStr">
        <is>
          <t xml:space="preserve"> </t>
        </is>
      </c>
      <c r="D14" s="6" t="n">
        <v>56.1</v>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Reconciliation of Cash and Cash Equivalents (Details) - USD ($) $ in Millions</t>
        </is>
      </c>
      <c r="B1" s="2" t="inlineStr">
        <is>
          <t>Sep. 30, 2024</t>
        </is>
      </c>
      <c r="C1" s="2" t="inlineStr">
        <is>
          <t>Dec. 31, 2023</t>
        </is>
      </c>
      <c r="D1" s="2" t="inlineStr">
        <is>
          <t>Sep. 30, 2023</t>
        </is>
      </c>
      <c r="E1" s="2" t="inlineStr">
        <is>
          <t>Aug. 11, 2023</t>
        </is>
      </c>
      <c r="F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51.1</v>
      </c>
      <c r="C3" s="6" t="n">
        <v>550.2</v>
      </c>
      <c r="D3" s="6" t="n">
        <v>376.1</v>
      </c>
      <c r="E3" s="6" t="n">
        <v>395.8</v>
      </c>
      <c r="F3" s="4" t="inlineStr">
        <is>
          <t xml:space="preserve"> </t>
        </is>
      </c>
    </row>
    <row r="4">
      <c r="A4" s="4" t="inlineStr">
        <is>
          <t>Professional fee escrow</t>
        </is>
      </c>
      <c r="B4" s="7" t="n">
        <v>0.2</v>
      </c>
      <c r="C4" s="7" t="n">
        <v>0.2</v>
      </c>
      <c r="D4" s="4" t="inlineStr">
        <is>
          <t xml:space="preserve"> </t>
        </is>
      </c>
      <c r="E4" s="4" t="inlineStr">
        <is>
          <t xml:space="preserve"> </t>
        </is>
      </c>
      <c r="F4" s="4" t="inlineStr">
        <is>
          <t xml:space="preserve"> </t>
        </is>
      </c>
    </row>
    <row r="5">
      <c r="A5" s="4" t="inlineStr">
        <is>
          <t>Bank collateral guarantees</t>
        </is>
      </c>
      <c r="B5" s="7" t="n">
        <v>74.2</v>
      </c>
      <c r="C5" s="7" t="n">
        <v>32.5</v>
      </c>
      <c r="D5" s="4" t="inlineStr">
        <is>
          <t xml:space="preserve"> </t>
        </is>
      </c>
      <c r="E5" s="4" t="inlineStr">
        <is>
          <t xml:space="preserve"> </t>
        </is>
      </c>
      <c r="F5" s="4" t="inlineStr">
        <is>
          <t xml:space="preserve"> </t>
        </is>
      </c>
    </row>
    <row r="6">
      <c r="A6" s="4" t="inlineStr">
        <is>
          <t>Pension collateral guarantees</t>
        </is>
      </c>
      <c r="B6" s="7" t="n">
        <v>8.9</v>
      </c>
      <c r="C6" s="7" t="n">
        <v>9.4</v>
      </c>
      <c r="D6" s="4" t="inlineStr">
        <is>
          <t xml:space="preserve"> </t>
        </is>
      </c>
      <c r="E6" s="4" t="inlineStr">
        <is>
          <t xml:space="preserve"> </t>
        </is>
      </c>
      <c r="F6" s="4" t="inlineStr">
        <is>
          <t xml:space="preserve"> </t>
        </is>
      </c>
    </row>
    <row r="7">
      <c r="A7" s="4" t="inlineStr">
        <is>
          <t>Restricted cash and cash equivalents</t>
        </is>
      </c>
      <c r="B7" s="7" t="n">
        <v>83.3</v>
      </c>
      <c r="C7" s="7" t="n">
        <v>42.1</v>
      </c>
      <c r="D7" s="4" t="inlineStr">
        <is>
          <t xml:space="preserve"> </t>
        </is>
      </c>
      <c r="E7" s="4" t="inlineStr">
        <is>
          <t xml:space="preserve"> </t>
        </is>
      </c>
      <c r="F7" s="4" t="inlineStr">
        <is>
          <t xml:space="preserve"> </t>
        </is>
      </c>
    </row>
    <row r="8">
      <c r="A8" s="4" t="inlineStr">
        <is>
          <t>Total cash, cash equivalents, and restricted cash</t>
        </is>
      </c>
      <c r="B8" s="6" t="n">
        <v>334.4</v>
      </c>
      <c r="C8" s="6" t="n">
        <v>592.3</v>
      </c>
      <c r="D8" s="6" t="n">
        <v>440.3</v>
      </c>
      <c r="E8" s="6" t="n">
        <v>456.6</v>
      </c>
      <c r="F8" s="6" t="n">
        <v>3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Recognition - Schedule of Disaggregation of Revenue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4</t>
        </is>
      </c>
      <c r="E2" s="2" t="inlineStr">
        <is>
          <t>Dec.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Net sales, percentage</t>
        </is>
      </c>
      <c r="B4" s="11" t="n">
        <v>1</v>
      </c>
      <c r="C4" s="11" t="n">
        <v>1</v>
      </c>
      <c r="D4" s="11" t="n">
        <v>1</v>
      </c>
      <c r="E4" s="4" t="inlineStr">
        <is>
          <t xml:space="preserve"> </t>
        </is>
      </c>
    </row>
    <row r="5">
      <c r="A5" s="4" t="inlineStr">
        <is>
          <t>Trade receivables</t>
        </is>
      </c>
      <c r="B5" s="4" t="inlineStr">
        <is>
          <t xml:space="preserve"> </t>
        </is>
      </c>
      <c r="C5" s="4" t="inlineStr">
        <is>
          <t xml:space="preserve"> </t>
        </is>
      </c>
      <c r="D5" s="6" t="n">
        <v>665.4</v>
      </c>
      <c r="E5" s="6" t="n">
        <v>721.8</v>
      </c>
    </row>
    <row r="6">
      <c r="A6" s="4" t="inlineStr">
        <is>
          <t>Contract liabilities</t>
        </is>
      </c>
      <c r="B6" s="4" t="inlineStr">
        <is>
          <t xml:space="preserve"> </t>
        </is>
      </c>
      <c r="C6" s="4" t="inlineStr">
        <is>
          <t xml:space="preserve"> </t>
        </is>
      </c>
      <c r="D6" s="6" t="n">
        <v>318.2</v>
      </c>
      <c r="E6" s="6" t="n">
        <v>376.2</v>
      </c>
    </row>
    <row r="7">
      <c r="A7" s="4" t="inlineStr">
        <is>
          <t>Products transferred at a point in time</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Net sales, percentage</t>
        </is>
      </c>
      <c r="B9" s="11" t="n">
        <v>0.48</v>
      </c>
      <c r="C9" s="11" t="n">
        <v>0.39</v>
      </c>
      <c r="D9" s="11" t="n">
        <v>0.42</v>
      </c>
      <c r="E9" s="4" t="inlineStr">
        <is>
          <t xml:space="preserve"> </t>
        </is>
      </c>
    </row>
    <row r="10">
      <c r="A10" s="4" t="inlineStr">
        <is>
          <t>Products and services transferred over time</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Net sales, percentage</t>
        </is>
      </c>
      <c r="B12" s="11" t="n">
        <v>0.52</v>
      </c>
      <c r="C12" s="11" t="n">
        <v>0.61</v>
      </c>
      <c r="D12" s="11" t="n">
        <v>0.58</v>
      </c>
      <c r="E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Recognition - Narrative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mpairment losses recognized as bad debt expense</t>
        </is>
      </c>
      <c r="B4" s="9" t="n">
        <v>1</v>
      </c>
      <c r="C4" s="6" t="n">
        <v>16.6</v>
      </c>
      <c r="D4" s="9" t="n">
        <v>18</v>
      </c>
      <c r="E4" s="4" t="inlineStr">
        <is>
          <t xml:space="preserve"> </t>
        </is>
      </c>
    </row>
    <row r="5">
      <c r="A5" s="4" t="inlineStr">
        <is>
          <t>Unrecognized deferred revenue</t>
        </is>
      </c>
      <c r="B5" s="4" t="inlineStr">
        <is>
          <t xml:space="preserve"> </t>
        </is>
      </c>
      <c r="C5" s="4" t="inlineStr">
        <is>
          <t xml:space="preserve"> </t>
        </is>
      </c>
      <c r="D5" s="7" t="n">
        <v>318.2</v>
      </c>
      <c r="E5" s="6" t="n">
        <v>376.2</v>
      </c>
    </row>
    <row r="6">
      <c r="A6" s="4" t="inlineStr">
        <is>
          <t>Deferred revenue, revenue recognized</t>
        </is>
      </c>
      <c r="B6" s="4" t="inlineStr">
        <is>
          <t xml:space="preserve"> </t>
        </is>
      </c>
      <c r="C6" s="4" t="inlineStr">
        <is>
          <t xml:space="preserve"> </t>
        </is>
      </c>
      <c r="D6" s="7" t="n">
        <v>244.7</v>
      </c>
      <c r="E6" s="4" t="inlineStr">
        <is>
          <t xml:space="preserve"> </t>
        </is>
      </c>
    </row>
    <row r="7">
      <c r="A7" s="4" t="inlineStr">
        <is>
          <t>Revenue, remaining performance obligation, amount</t>
        </is>
      </c>
      <c r="B7" s="4" t="inlineStr">
        <is>
          <t xml:space="preserve"> </t>
        </is>
      </c>
      <c r="C7" s="4" t="inlineStr">
        <is>
          <t xml:space="preserve"> </t>
        </is>
      </c>
      <c r="D7" s="9" t="n">
        <v>1300</v>
      </c>
      <c r="E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period</t>
        </is>
      </c>
      <c r="B10" s="4" t="inlineStr">
        <is>
          <t xml:space="preserve"> </t>
        </is>
      </c>
      <c r="C10" s="4" t="inlineStr">
        <is>
          <t xml:space="preserve"> </t>
        </is>
      </c>
      <c r="D10" s="4" t="inlineStr">
        <is>
          <t>12 months</t>
        </is>
      </c>
      <c r="E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 Information - Schedule of Segment Information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Summary of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51.6</v>
      </c>
      <c r="C4" s="6" t="n">
        <v>591.8</v>
      </c>
      <c r="D4" s="6" t="n">
        <v>927.1</v>
      </c>
      <c r="E4" s="6" t="n">
        <v>2131.9</v>
      </c>
      <c r="F4" s="6" t="n">
        <v>2762.2</v>
      </c>
    </row>
    <row r="5">
      <c r="A5" s="4" t="inlineStr">
        <is>
          <t>Operating profit (loss)</t>
        </is>
      </c>
      <c r="B5" s="7" t="n">
        <v>0.5</v>
      </c>
      <c r="C5" s="7" t="n">
        <v>36.9</v>
      </c>
      <c r="D5" s="7" t="n">
        <v>46.4</v>
      </c>
      <c r="E5" s="7" t="n">
        <v>-5.5</v>
      </c>
      <c r="F5" s="7" t="n">
        <v>140.9</v>
      </c>
    </row>
    <row r="6">
      <c r="A6" s="4" t="inlineStr">
        <is>
          <t>Impairment of assets</t>
        </is>
      </c>
      <c r="B6" s="7" t="n">
        <v>-0.6</v>
      </c>
      <c r="C6" s="7" t="n">
        <v>-1.1</v>
      </c>
      <c r="D6" s="7" t="n">
        <v>-1.6</v>
      </c>
      <c r="E6" s="7" t="n">
        <v>-3.3</v>
      </c>
      <c r="F6" s="7" t="n">
        <v>-1.6</v>
      </c>
    </row>
    <row r="7">
      <c r="A7" s="4" t="inlineStr">
        <is>
          <t>Restructuring and transformation expenses</t>
        </is>
      </c>
      <c r="B7" s="7" t="n">
        <v>-5.3</v>
      </c>
      <c r="C7" s="7" t="n">
        <v>-6.2</v>
      </c>
      <c r="D7" s="7" t="n">
        <v>-31.8</v>
      </c>
      <c r="E7" s="7" t="n">
        <v>-38.9</v>
      </c>
      <c r="F7" s="7" t="n">
        <v>-79.09999999999999</v>
      </c>
    </row>
    <row r="8">
      <c r="A8" s="4" t="inlineStr">
        <is>
          <t>Other income (expense)</t>
        </is>
      </c>
      <c r="B8" s="7" t="n">
        <v>2244.1</v>
      </c>
      <c r="C8" s="7" t="n">
        <v>-59.4</v>
      </c>
      <c r="D8" s="7" t="n">
        <v>-36.7</v>
      </c>
      <c r="E8" s="7" t="n">
        <v>1458.3</v>
      </c>
      <c r="F8" s="7" t="n">
        <v>-100.1</v>
      </c>
    </row>
    <row r="9">
      <c r="A9" s="4" t="inlineStr">
        <is>
          <t>Profit (loss) before taxes</t>
        </is>
      </c>
      <c r="B9" s="7" t="n">
        <v>2244.6</v>
      </c>
      <c r="C9" s="7" t="n">
        <v>-22.5</v>
      </c>
      <c r="D9" s="7" t="n">
        <v>9.699999999999999</v>
      </c>
      <c r="E9" s="7" t="n">
        <v>1452.8</v>
      </c>
      <c r="F9" s="7" t="n">
        <v>40.8</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profit (loss)</t>
        </is>
      </c>
      <c r="B12" s="7" t="n">
        <v>44.4</v>
      </c>
      <c r="C12" s="7" t="n">
        <v>90.59999999999999</v>
      </c>
      <c r="D12" s="7" t="n">
        <v>170.3</v>
      </c>
      <c r="E12" s="7" t="n">
        <v>297.8</v>
      </c>
      <c r="F12" s="7" t="n">
        <v>491.6</v>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7" t="n">
        <v>1.2</v>
      </c>
      <c r="C15" s="7" t="n">
        <v>1.7</v>
      </c>
      <c r="D15" s="5" t="n">
        <v>0</v>
      </c>
      <c r="E15" s="7" t="n">
        <v>10.9</v>
      </c>
      <c r="F15" s="5" t="n">
        <v>0</v>
      </c>
    </row>
    <row r="16">
      <c r="A16" s="4" t="inlineStr">
        <is>
          <t>Operating profit (loss)</t>
        </is>
      </c>
      <c r="B16" s="7" t="n">
        <v>-1.3</v>
      </c>
      <c r="C16" s="5" t="n">
        <v>-1</v>
      </c>
      <c r="D16" s="5" t="n">
        <v>0</v>
      </c>
      <c r="E16" s="7" t="n">
        <v>-7.9</v>
      </c>
      <c r="F16" s="5" t="n">
        <v>0</v>
      </c>
    </row>
    <row r="17">
      <c r="A17" s="4" t="inlineStr">
        <is>
          <t>Impairment of assets</t>
        </is>
      </c>
      <c r="B17" s="7" t="n">
        <v>-0.6</v>
      </c>
      <c r="C17" s="7" t="n">
        <v>-1.1</v>
      </c>
      <c r="D17" s="7" t="n">
        <v>-1.6</v>
      </c>
      <c r="E17" s="7" t="n">
        <v>-3.3</v>
      </c>
      <c r="F17" s="7" t="n">
        <v>-1.6</v>
      </c>
    </row>
    <row r="18">
      <c r="A18" s="4" t="inlineStr">
        <is>
          <t>Amortization of fair value assets</t>
        </is>
      </c>
      <c r="B18" s="7" t="n">
        <v>-6.1</v>
      </c>
      <c r="C18" s="5" t="n">
        <v>0</v>
      </c>
      <c r="D18" s="7" t="n">
        <v>-18.8</v>
      </c>
      <c r="E18" s="7" t="n">
        <v>-41.8</v>
      </c>
      <c r="F18" s="7" t="n">
        <v>-59.5</v>
      </c>
    </row>
    <row r="19">
      <c r="A19" s="4" t="inlineStr">
        <is>
          <t>Restructuring and transformation expenses</t>
        </is>
      </c>
      <c r="B19" s="7" t="n">
        <v>-4.8</v>
      </c>
      <c r="C19" s="7" t="n">
        <v>-5.1</v>
      </c>
      <c r="D19" s="7" t="n">
        <v>-31.8</v>
      </c>
      <c r="E19" s="7" t="n">
        <v>-38.4</v>
      </c>
      <c r="F19" s="7" t="n">
        <v>-79.09999999999999</v>
      </c>
    </row>
    <row r="20">
      <c r="A20" s="4" t="inlineStr">
        <is>
          <t>Refinancing related costs</t>
        </is>
      </c>
      <c r="B20" s="7" t="n">
        <v>-0.1</v>
      </c>
      <c r="C20" s="7" t="n">
        <v>0.3</v>
      </c>
      <c r="D20" s="7" t="n">
        <v>-2.1</v>
      </c>
      <c r="E20" s="7" t="n">
        <v>-44.7</v>
      </c>
      <c r="F20" s="5" t="n">
        <v>-14</v>
      </c>
    </row>
    <row r="21">
      <c r="A21" s="4" t="inlineStr">
        <is>
          <t>Net non-routine income (expense)</t>
        </is>
      </c>
      <c r="B21" s="7" t="n">
        <v>-4.7</v>
      </c>
      <c r="C21" s="7" t="n">
        <v>0.2</v>
      </c>
      <c r="D21" s="7" t="n">
        <v>-2.7</v>
      </c>
      <c r="E21" s="7" t="n">
        <v>-7.4</v>
      </c>
      <c r="F21" s="7" t="n">
        <v>-0.4</v>
      </c>
    </row>
    <row r="22">
      <c r="A22" s="4" t="inlineStr">
        <is>
          <t>Corporate, Non-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profit (loss)</t>
        </is>
      </c>
      <c r="B24" s="7" t="n">
        <v>-26.3</v>
      </c>
      <c r="C24" s="5" t="n">
        <v>-47</v>
      </c>
      <c r="D24" s="7" t="n">
        <v>-66.90000000000001</v>
      </c>
      <c r="E24" s="7" t="n">
        <v>-159.8</v>
      </c>
      <c r="F24" s="7" t="n">
        <v>-196.1</v>
      </c>
    </row>
    <row r="25">
      <c r="A25" s="4" t="inlineStr">
        <is>
          <t>Consolidation,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onciliation of operating profit (loss) from segments to consolidated</t>
        </is>
      </c>
      <c r="B27" s="7" t="n">
        <v>-43.9</v>
      </c>
      <c r="C27" s="7" t="n">
        <v>-53.7</v>
      </c>
      <c r="D27" s="7" t="n">
        <v>-123.9</v>
      </c>
      <c r="E27" s="7" t="n">
        <v>-303.3</v>
      </c>
      <c r="F27" s="7" t="n">
        <v>-350.7</v>
      </c>
    </row>
    <row r="28">
      <c r="A28" s="4" t="inlineStr">
        <is>
          <t>Banking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7" t="n">
        <v>253.2</v>
      </c>
      <c r="C30" s="5" t="n">
        <v>409</v>
      </c>
      <c r="D30" s="7" t="n">
        <v>690.6</v>
      </c>
      <c r="E30" s="5" t="n">
        <v>1511</v>
      </c>
      <c r="F30" s="7" t="n">
        <v>2046.8</v>
      </c>
    </row>
    <row r="31">
      <c r="A31" s="4" t="inlineStr">
        <is>
          <t>Operating profit (loss)</t>
        </is>
      </c>
      <c r="B31" s="7" t="n">
        <v>29.3</v>
      </c>
      <c r="C31" s="7" t="n">
        <v>59.3</v>
      </c>
      <c r="D31" s="7" t="n">
        <v>136.9</v>
      </c>
      <c r="E31" s="7" t="n">
        <v>211.6</v>
      </c>
      <c r="F31" s="7" t="n">
        <v>387.8</v>
      </c>
    </row>
    <row r="32">
      <c r="A32" s="4" t="inlineStr">
        <is>
          <t>Retail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7" t="n">
        <v>97.2</v>
      </c>
      <c r="C34" s="7" t="n">
        <v>181.1</v>
      </c>
      <c r="D34" s="7" t="n">
        <v>236.5</v>
      </c>
      <c r="E34" s="5" t="n">
        <v>610</v>
      </c>
      <c r="F34" s="7" t="n">
        <v>715.4</v>
      </c>
    </row>
    <row r="35">
      <c r="A35" s="4" t="inlineStr">
        <is>
          <t>Operating profit (loss)</t>
        </is>
      </c>
      <c r="B35" s="6" t="n">
        <v>15.1</v>
      </c>
      <c r="C35" s="6" t="n">
        <v>31.3</v>
      </c>
      <c r="D35" s="6" t="n">
        <v>33.4</v>
      </c>
      <c r="E35" s="6" t="n">
        <v>86.2</v>
      </c>
      <c r="F35" s="6" t="n">
        <v>10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 Information - Schedule of Revenue from External Customers by Products and Services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4</t>
        </is>
      </c>
      <c r="E2" s="2" t="inlineStr">
        <is>
          <t>Aug. 11, 2023</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51.6</v>
      </c>
      <c r="C4" s="6" t="n">
        <v>591.8</v>
      </c>
      <c r="D4" s="6" t="n">
        <v>927.1</v>
      </c>
      <c r="E4" s="6" t="n">
        <v>2131.9</v>
      </c>
      <c r="F4" s="6" t="n">
        <v>2762.2</v>
      </c>
    </row>
    <row r="5">
      <c r="A5" s="4" t="inlineStr">
        <is>
          <t>Banking | Operating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7" t="n">
        <v>253.2</v>
      </c>
      <c r="C7" s="5" t="n">
        <v>409</v>
      </c>
      <c r="D7" s="7" t="n">
        <v>690.6</v>
      </c>
      <c r="E7" s="5" t="n">
        <v>1511</v>
      </c>
      <c r="F7" s="7" t="n">
        <v>2046.8</v>
      </c>
    </row>
    <row r="8">
      <c r="A8" s="4" t="inlineStr">
        <is>
          <t>Retail | 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7" t="n">
        <v>97.2</v>
      </c>
      <c r="C10" s="7" t="n">
        <v>181.1</v>
      </c>
      <c r="D10" s="7" t="n">
        <v>236.5</v>
      </c>
      <c r="E10" s="5" t="n">
        <v>610</v>
      </c>
      <c r="F10" s="7" t="n">
        <v>715.4</v>
      </c>
    </row>
    <row r="11">
      <c r="A11" s="4" t="inlineStr">
        <is>
          <t>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7" t="n">
        <v>240.6</v>
      </c>
      <c r="C13" s="7" t="n">
        <v>305.5</v>
      </c>
      <c r="D13" s="7" t="n">
        <v>541.7</v>
      </c>
      <c r="E13" s="5" t="n">
        <v>1295</v>
      </c>
      <c r="F13" s="7" t="n">
        <v>1607.2</v>
      </c>
    </row>
    <row r="14">
      <c r="A14" s="4" t="inlineStr">
        <is>
          <t>Services |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73</v>
      </c>
      <c r="C16" s="7" t="n">
        <v>228.4</v>
      </c>
      <c r="D16" s="7" t="n">
        <v>400.5</v>
      </c>
      <c r="E16" s="7" t="n">
        <v>954.3</v>
      </c>
      <c r="F16" s="7" t="n">
        <v>1188.6</v>
      </c>
    </row>
    <row r="17">
      <c r="A17" s="4" t="inlineStr">
        <is>
          <t>Services | Retai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7" t="n">
        <v>66.7</v>
      </c>
      <c r="C19" s="5" t="n">
        <v>76</v>
      </c>
      <c r="D19" s="7" t="n">
        <v>141.2</v>
      </c>
      <c r="E19" s="7" t="n">
        <v>335.2</v>
      </c>
      <c r="F19" s="7" t="n">
        <v>418.6</v>
      </c>
    </row>
    <row r="20">
      <c r="A20" s="4" t="inlineStr">
        <is>
          <t>Services | HFS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7" t="n">
        <v>0.9</v>
      </c>
      <c r="C22" s="7" t="n">
        <v>1.1</v>
      </c>
      <c r="D22" s="5" t="n">
        <v>0</v>
      </c>
      <c r="E22" s="7" t="n">
        <v>5.5</v>
      </c>
      <c r="F22" s="5" t="n">
        <v>0</v>
      </c>
    </row>
    <row r="23">
      <c r="A23" s="4" t="inlineStr">
        <is>
          <t>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11</v>
      </c>
      <c r="C25" s="7" t="n">
        <v>286.3</v>
      </c>
      <c r="D25" s="7" t="n">
        <v>385.4</v>
      </c>
      <c r="E25" s="7" t="n">
        <v>836.9</v>
      </c>
      <c r="F25" s="5" t="n">
        <v>1155</v>
      </c>
    </row>
    <row r="26">
      <c r="A26" s="4" t="inlineStr">
        <is>
          <t>Products | Bank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7" t="n">
        <v>80.2</v>
      </c>
      <c r="C28" s="7" t="n">
        <v>180.6</v>
      </c>
      <c r="D28" s="7" t="n">
        <v>290.1</v>
      </c>
      <c r="E28" s="7" t="n">
        <v>556.7</v>
      </c>
      <c r="F28" s="7" t="n">
        <v>858.2</v>
      </c>
    </row>
    <row r="29">
      <c r="A29" s="4" t="inlineStr">
        <is>
          <t>Products | Retai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7" t="n">
        <v>30.5</v>
      </c>
      <c r="C31" s="7" t="n">
        <v>105.1</v>
      </c>
      <c r="D31" s="7" t="n">
        <v>95.3</v>
      </c>
      <c r="E31" s="7" t="n">
        <v>274.8</v>
      </c>
      <c r="F31" s="7" t="n">
        <v>296.8</v>
      </c>
    </row>
    <row r="32">
      <c r="A32" s="4" t="inlineStr">
        <is>
          <t>Products | HFS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6" t="n">
        <v>0.3</v>
      </c>
      <c r="C34" s="6" t="n">
        <v>0.6</v>
      </c>
      <c r="D34" s="9" t="n">
        <v>0</v>
      </c>
      <c r="E34" s="6" t="n">
        <v>5.4</v>
      </c>
      <c r="F34"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densed Consolidated Statements of Cash Flows $ in Millions</t>
        </is>
      </c>
      <c r="B1" s="2" t="inlineStr">
        <is>
          <t>2 Months Ended</t>
        </is>
      </c>
      <c r="C1" s="2" t="inlineStr">
        <is>
          <t>7 Months Ended</t>
        </is>
      </c>
      <c r="D1" s="2" t="inlineStr">
        <is>
          <t>9 Months Ended</t>
        </is>
      </c>
    </row>
    <row r="2">
      <c r="B2" s="2" t="inlineStr">
        <is>
          <t>Sep. 30, 2023 USD ($)</t>
        </is>
      </c>
      <c r="C2" s="2" t="inlineStr">
        <is>
          <t>Aug. 11, 2023 USD ($)</t>
        </is>
      </c>
      <c r="D2" s="2" t="inlineStr">
        <is>
          <t>Sep. 30, 2024 USD ($)</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6" t="n">
        <v>-8.199999999999999</v>
      </c>
      <c r="C4" s="6" t="n">
        <v>1361.9</v>
      </c>
      <c r="D4" s="6" t="n">
        <v>-20.9</v>
      </c>
    </row>
    <row r="5">
      <c r="A5" s="3" t="inlineStr">
        <is>
          <t>Adjustments to reconcile net loss to cash flow used by operating activities:</t>
        </is>
      </c>
      <c r="B5" s="4" t="inlineStr">
        <is>
          <t xml:space="preserve"> </t>
        </is>
      </c>
      <c r="C5" s="4" t="inlineStr">
        <is>
          <t xml:space="preserve"> </t>
        </is>
      </c>
      <c r="D5" s="4" t="inlineStr">
        <is>
          <t xml:space="preserve"> </t>
        </is>
      </c>
    </row>
    <row r="6">
      <c r="A6" s="4" t="inlineStr">
        <is>
          <t>Depreciation and amortization</t>
        </is>
      </c>
      <c r="B6" s="7" t="n">
        <v>7.3</v>
      </c>
      <c r="C6" s="7" t="n">
        <v>35.5</v>
      </c>
      <c r="D6" s="7" t="n">
        <v>25.8</v>
      </c>
    </row>
    <row r="7">
      <c r="A7" s="4" t="inlineStr">
        <is>
          <t>Amortization of fair valued assets</t>
        </is>
      </c>
      <c r="B7" s="7" t="n">
        <v>13.7</v>
      </c>
      <c r="C7" s="7" t="n">
        <v>41.8</v>
      </c>
      <c r="D7" s="7" t="n">
        <v>68.3</v>
      </c>
    </row>
    <row r="8">
      <c r="A8" s="4" t="inlineStr">
        <is>
          <t>Amortization of deferred financing costs into interest expense</t>
        </is>
      </c>
      <c r="B8" s="7" t="n">
        <v>0.9</v>
      </c>
      <c r="C8" s="7" t="n">
        <v>21.8</v>
      </c>
      <c r="D8" s="7" t="n">
        <v>1.3</v>
      </c>
    </row>
    <row r="9">
      <c r="A9" s="4" t="inlineStr">
        <is>
          <t>Reorganization items (non-cash)</t>
        </is>
      </c>
      <c r="B9" s="5" t="n">
        <v>0</v>
      </c>
      <c r="C9" s="7" t="n">
        <v>-1747.6</v>
      </c>
      <c r="D9" s="5" t="n">
        <v>0</v>
      </c>
    </row>
    <row r="10">
      <c r="A10" s="4" t="inlineStr">
        <is>
          <t>Reorganization items (debt make whole premium)</t>
        </is>
      </c>
      <c r="B10" s="5" t="n">
        <v>0</v>
      </c>
      <c r="C10" s="5" t="n">
        <v>91</v>
      </c>
      <c r="D10" s="5" t="n">
        <v>0</v>
      </c>
    </row>
    <row r="11">
      <c r="A11" s="4" t="inlineStr">
        <is>
          <t>Share-based compensation</t>
        </is>
      </c>
      <c r="B11" s="5" t="n">
        <v>0</v>
      </c>
      <c r="C11" s="7" t="n">
        <v>5.1</v>
      </c>
      <c r="D11" s="7" t="n">
        <v>7.4</v>
      </c>
    </row>
    <row r="12">
      <c r="A12" s="4" t="inlineStr">
        <is>
          <t>Debt prepayment costs</t>
        </is>
      </c>
      <c r="B12" s="5" t="n">
        <v>0</v>
      </c>
      <c r="C12" s="5" t="n">
        <v>0</v>
      </c>
      <c r="D12" s="5" t="n">
        <v>2</v>
      </c>
    </row>
    <row r="13">
      <c r="A13" s="4" t="inlineStr">
        <is>
          <t>(Gain) loss on sale of assets, net</t>
        </is>
      </c>
      <c r="B13" s="7" t="n">
        <v>-1.5</v>
      </c>
      <c r="C13" s="7" t="n">
        <v>1.2</v>
      </c>
      <c r="D13" s="7" t="n">
        <v>-1.8</v>
      </c>
    </row>
    <row r="14">
      <c r="A14" s="4" t="inlineStr">
        <is>
          <t>Impairment of assets</t>
        </is>
      </c>
      <c r="B14" s="7" t="n">
        <v>1.1</v>
      </c>
      <c r="C14" s="7" t="n">
        <v>3.3</v>
      </c>
      <c r="D14" s="7" t="n">
        <v>1.6</v>
      </c>
    </row>
    <row r="15">
      <c r="A15" s="4" t="inlineStr">
        <is>
          <t>Deferred income taxes</t>
        </is>
      </c>
      <c r="B15" s="7" t="n">
        <v>-50.3</v>
      </c>
      <c r="C15" s="7" t="n">
        <v>79.8</v>
      </c>
      <c r="D15" s="5" t="n">
        <v>2</v>
      </c>
    </row>
    <row r="16">
      <c r="A16" s="4" t="inlineStr">
        <is>
          <t>Other</t>
        </is>
      </c>
      <c r="B16" s="5" t="n">
        <v>0</v>
      </c>
      <c r="C16" s="5" t="n">
        <v>0</v>
      </c>
      <c r="D16" s="7" t="n">
        <v>-0.2</v>
      </c>
    </row>
    <row r="17">
      <c r="A17" s="3" t="inlineStr">
        <is>
          <t>Changes in certain assets and liabilities:</t>
        </is>
      </c>
      <c r="B17" s="4" t="inlineStr">
        <is>
          <t xml:space="preserve"> </t>
        </is>
      </c>
      <c r="C17" s="4" t="inlineStr">
        <is>
          <t xml:space="preserve"> </t>
        </is>
      </c>
      <c r="D17" s="4" t="inlineStr">
        <is>
          <t xml:space="preserve"> </t>
        </is>
      </c>
    </row>
    <row r="18">
      <c r="A18" s="4" t="inlineStr">
        <is>
          <t>Trade receivables</t>
        </is>
      </c>
      <c r="B18" s="7" t="n">
        <v>-104.6</v>
      </c>
      <c r="C18" s="7" t="n">
        <v>9.9</v>
      </c>
      <c r="D18" s="7" t="n">
        <v>55.5</v>
      </c>
    </row>
    <row r="19">
      <c r="A19" s="4" t="inlineStr">
        <is>
          <t>Inventories</t>
        </is>
      </c>
      <c r="B19" s="5" t="n">
        <v>54</v>
      </c>
      <c r="C19" s="7" t="n">
        <v>-98.09999999999999</v>
      </c>
      <c r="D19" s="7" t="n">
        <v>-56.7</v>
      </c>
    </row>
    <row r="20">
      <c r="A20" s="4" t="inlineStr">
        <is>
          <t>Accounts payable</t>
        </is>
      </c>
      <c r="B20" s="7" t="n">
        <v>90.40000000000001</v>
      </c>
      <c r="C20" s="7" t="n">
        <v>-140.4</v>
      </c>
      <c r="D20" s="7" t="n">
        <v>-51.1</v>
      </c>
    </row>
    <row r="21">
      <c r="A21" s="4" t="inlineStr">
        <is>
          <t>Deferred revenue</t>
        </is>
      </c>
      <c r="B21" s="7" t="n">
        <v>-58.2</v>
      </c>
      <c r="C21" s="5" t="n">
        <v>-51</v>
      </c>
      <c r="D21" s="7" t="n">
        <v>-51.2</v>
      </c>
    </row>
    <row r="22">
      <c r="A22" s="4" t="inlineStr">
        <is>
          <t>Sales tax and net value added tax</t>
        </is>
      </c>
      <c r="B22" s="7" t="n">
        <v>10.9</v>
      </c>
      <c r="C22" s="7" t="n">
        <v>-38.1</v>
      </c>
      <c r="D22" s="7" t="n">
        <v>-37.4</v>
      </c>
    </row>
    <row r="23">
      <c r="A23" s="4" t="inlineStr">
        <is>
          <t>Income taxes</t>
        </is>
      </c>
      <c r="B23" s="7" t="n">
        <v>27.7</v>
      </c>
      <c r="C23" s="5" t="n">
        <v>-26</v>
      </c>
      <c r="D23" s="5" t="n">
        <v>7</v>
      </c>
    </row>
    <row r="24">
      <c r="A24" s="4" t="inlineStr">
        <is>
          <t>Accrued salaries, wages and commissions</t>
        </is>
      </c>
      <c r="B24" s="7" t="n">
        <v>-12.9</v>
      </c>
      <c r="C24" s="5" t="n">
        <v>33</v>
      </c>
      <c r="D24" s="7" t="n">
        <v>12.1</v>
      </c>
    </row>
    <row r="25">
      <c r="A25" s="4" t="inlineStr">
        <is>
          <t>Restructuring accrual</t>
        </is>
      </c>
      <c r="B25" s="7" t="n">
        <v>-1.8</v>
      </c>
      <c r="C25" s="7" t="n">
        <v>-30.2</v>
      </c>
      <c r="D25" s="7" t="n">
        <v>4.4</v>
      </c>
    </row>
    <row r="26">
      <c r="A26" s="4" t="inlineStr">
        <is>
          <t>Pension and post retirement benefits</t>
        </is>
      </c>
      <c r="B26" s="7" t="n">
        <v>-1.3</v>
      </c>
      <c r="C26" s="5" t="n">
        <v>2</v>
      </c>
      <c r="D26" s="7" t="n">
        <v>-5.5</v>
      </c>
    </row>
    <row r="27">
      <c r="A27" s="4" t="inlineStr">
        <is>
          <t>Accrued interest</t>
        </is>
      </c>
      <c r="B27" s="7" t="n">
        <v>11.5</v>
      </c>
      <c r="C27" s="7" t="n">
        <v>20.9</v>
      </c>
      <c r="D27" s="7" t="n">
        <v>-1.6</v>
      </c>
    </row>
    <row r="28">
      <c r="A28" s="4" t="inlineStr">
        <is>
          <t>Certain other assets and liabilities</t>
        </is>
      </c>
      <c r="B28" s="7" t="n">
        <v>16.7</v>
      </c>
      <c r="C28" s="7" t="n">
        <v>9.199999999999999</v>
      </c>
      <c r="D28" s="5" t="n">
        <v>-8</v>
      </c>
    </row>
    <row r="29">
      <c r="A29" s="4" t="inlineStr">
        <is>
          <t>Net cash used by operating activities</t>
        </is>
      </c>
      <c r="B29" s="7" t="n">
        <v>-4.6</v>
      </c>
      <c r="C29" s="5" t="n">
        <v>-415</v>
      </c>
      <c r="D29" s="5" t="n">
        <v>-47</v>
      </c>
    </row>
    <row r="30">
      <c r="A30" s="3" t="inlineStr">
        <is>
          <t>Cash flow from investing activities</t>
        </is>
      </c>
      <c r="B30" s="4" t="inlineStr">
        <is>
          <t xml:space="preserve"> </t>
        </is>
      </c>
      <c r="C30" s="4" t="inlineStr">
        <is>
          <t xml:space="preserve"> </t>
        </is>
      </c>
      <c r="D30" s="4" t="inlineStr">
        <is>
          <t xml:space="preserve"> </t>
        </is>
      </c>
    </row>
    <row r="31">
      <c r="A31" s="4" t="inlineStr">
        <is>
          <t>Capital expenditures</t>
        </is>
      </c>
      <c r="B31" s="7" t="n">
        <v>-3.5</v>
      </c>
      <c r="C31" s="7" t="n">
        <v>-15.1</v>
      </c>
      <c r="D31" s="7" t="n">
        <v>-12.2</v>
      </c>
    </row>
    <row r="32">
      <c r="A32" s="4" t="inlineStr">
        <is>
          <t>Capitalized software development</t>
        </is>
      </c>
      <c r="B32" s="7" t="n">
        <v>-3.7</v>
      </c>
      <c r="C32" s="7" t="n">
        <v>-13.1</v>
      </c>
      <c r="D32" s="7" t="n">
        <v>-18.2</v>
      </c>
    </row>
    <row r="33">
      <c r="A33" s="4" t="inlineStr">
        <is>
          <t>Proceeds from maturities of investments</t>
        </is>
      </c>
      <c r="B33" s="7" t="n">
        <v>54.2</v>
      </c>
      <c r="C33" s="7" t="n">
        <v>153.2</v>
      </c>
      <c r="D33" s="7" t="n">
        <v>214.1</v>
      </c>
    </row>
    <row r="34">
      <c r="A34" s="4" t="inlineStr">
        <is>
          <t>Payments for purchases of investments</t>
        </is>
      </c>
      <c r="B34" s="7" t="n">
        <v>-57.3</v>
      </c>
      <c r="C34" s="5" t="n">
        <v>-141</v>
      </c>
      <c r="D34" s="7" t="n">
        <v>-213.2</v>
      </c>
    </row>
    <row r="35">
      <c r="A35" s="4" t="inlineStr">
        <is>
          <t>Proceeds from sale of assets</t>
        </is>
      </c>
      <c r="B35" s="5" t="n">
        <v>0</v>
      </c>
      <c r="C35" s="5" t="n">
        <v>0</v>
      </c>
      <c r="D35" s="7" t="n">
        <v>1.3</v>
      </c>
    </row>
    <row r="36">
      <c r="A36" s="4" t="inlineStr">
        <is>
          <t>Net cash used by investing activities</t>
        </is>
      </c>
      <c r="B36" s="7" t="n">
        <v>-10.3</v>
      </c>
      <c r="C36" s="5" t="n">
        <v>-16</v>
      </c>
      <c r="D36" s="7" t="n">
        <v>-28.2</v>
      </c>
    </row>
    <row r="37">
      <c r="A37" s="3" t="inlineStr">
        <is>
          <t>Cash flow from financing activities</t>
        </is>
      </c>
      <c r="B37" s="4" t="inlineStr">
        <is>
          <t xml:space="preserve"> </t>
        </is>
      </c>
      <c r="C37" s="4" t="inlineStr">
        <is>
          <t xml:space="preserve"> </t>
        </is>
      </c>
      <c r="D37" s="4" t="inlineStr">
        <is>
          <t xml:space="preserve"> </t>
        </is>
      </c>
    </row>
    <row r="38">
      <c r="A38" s="4" t="inlineStr">
        <is>
          <t>Revolving credit facility borrowings, net</t>
        </is>
      </c>
      <c r="B38" s="5" t="n">
        <v>0</v>
      </c>
      <c r="C38" s="5" t="n">
        <v>0</v>
      </c>
      <c r="D38" s="7" t="n">
        <v>38.7</v>
      </c>
    </row>
    <row r="39">
      <c r="A39" s="4" t="inlineStr">
        <is>
          <t>Repayment of ABL credit agreement, net</t>
        </is>
      </c>
      <c r="B39" s="5" t="n">
        <v>0</v>
      </c>
      <c r="C39" s="7" t="n">
        <v>-188.3</v>
      </c>
      <c r="D39" s="5" t="n">
        <v>0</v>
      </c>
    </row>
    <row r="40">
      <c r="A40" s="4" t="inlineStr">
        <is>
          <t>Debt issuance costs</t>
        </is>
      </c>
      <c r="B40" s="5" t="n">
        <v>0</v>
      </c>
      <c r="C40" s="7" t="n">
        <v>-5.1</v>
      </c>
      <c r="D40" s="7" t="n">
        <v>-4.6</v>
      </c>
    </row>
    <row r="41">
      <c r="A41" s="4" t="inlineStr">
        <is>
          <t>Receipt of DIP financing</t>
        </is>
      </c>
      <c r="B41" s="5" t="n">
        <v>0</v>
      </c>
      <c r="C41" s="5" t="n">
        <v>1250</v>
      </c>
      <c r="D41" s="5" t="n">
        <v>0</v>
      </c>
    </row>
    <row r="42">
      <c r="A42" s="4" t="inlineStr">
        <is>
          <t>Borrowings - FILO</t>
        </is>
      </c>
      <c r="B42" s="5" t="n">
        <v>0</v>
      </c>
      <c r="C42" s="7" t="n">
        <v>58.9</v>
      </c>
      <c r="D42" s="5" t="n">
        <v>0</v>
      </c>
    </row>
    <row r="43">
      <c r="A43" s="4" t="inlineStr">
        <is>
          <t>Repayments - FILO</t>
        </is>
      </c>
      <c r="B43" s="5" t="n">
        <v>0</v>
      </c>
      <c r="C43" s="7" t="n">
        <v>-58.9</v>
      </c>
      <c r="D43" s="5" t="n">
        <v>0</v>
      </c>
    </row>
    <row r="44">
      <c r="A44" s="4" t="inlineStr">
        <is>
          <t>Repayment of term loans</t>
        </is>
      </c>
      <c r="B44" s="5" t="n">
        <v>0</v>
      </c>
      <c r="C44" s="7" t="n">
        <v>-400.6</v>
      </c>
      <c r="D44" s="5" t="n">
        <v>-200</v>
      </c>
    </row>
    <row r="45">
      <c r="A45" s="4" t="inlineStr">
        <is>
          <t>Other debt borrowings</t>
        </is>
      </c>
      <c r="B45" s="7" t="n">
        <v>4.9</v>
      </c>
      <c r="C45" s="7" t="n">
        <v>4.4</v>
      </c>
      <c r="D45" s="7" t="n">
        <v>0.6</v>
      </c>
    </row>
    <row r="46">
      <c r="A46" s="4" t="inlineStr">
        <is>
          <t>Other debt repayments</t>
        </is>
      </c>
      <c r="B46" s="7" t="n">
        <v>-1.6</v>
      </c>
      <c r="C46" s="7" t="n">
        <v>-2.5</v>
      </c>
      <c r="D46" s="7" t="n">
        <v>-0.1</v>
      </c>
    </row>
    <row r="47">
      <c r="A47" s="4" t="inlineStr">
        <is>
          <t>Debt prepayment costs</t>
        </is>
      </c>
      <c r="B47" s="5" t="n">
        <v>0</v>
      </c>
      <c r="C47" s="5" t="n">
        <v>-91</v>
      </c>
      <c r="D47" s="5" t="n">
        <v>-2</v>
      </c>
    </row>
    <row r="48">
      <c r="A48" s="4" t="inlineStr">
        <is>
          <t>Distributions to noncontrolling interest holders</t>
        </is>
      </c>
      <c r="B48" s="5" t="n">
        <v>0</v>
      </c>
      <c r="C48" s="5" t="n">
        <v>0</v>
      </c>
      <c r="D48" s="7" t="n">
        <v>-3.2</v>
      </c>
    </row>
    <row r="49">
      <c r="A49" s="4" t="inlineStr">
        <is>
          <t>Other</t>
        </is>
      </c>
      <c r="B49" s="7" t="n">
        <v>-0.5</v>
      </c>
      <c r="C49" s="7" t="n">
        <v>-3.4</v>
      </c>
      <c r="D49" s="7" t="n">
        <v>-3.9</v>
      </c>
    </row>
    <row r="50">
      <c r="A50" s="4" t="inlineStr">
        <is>
          <t>Net cash (used), provided by financing activities</t>
        </is>
      </c>
      <c r="B50" s="7" t="n">
        <v>2.8</v>
      </c>
      <c r="C50" s="7" t="n">
        <v>563.5</v>
      </c>
      <c r="D50" s="7" t="n">
        <v>-174.5</v>
      </c>
    </row>
    <row r="51">
      <c r="A51" s="4" t="inlineStr">
        <is>
          <t>Effect of exchange rate changes on cash, cash equivalents and restricted cash</t>
        </is>
      </c>
      <c r="B51" s="7" t="n">
        <v>-4.9</v>
      </c>
      <c r="C51" s="7" t="n">
        <v>2.9</v>
      </c>
      <c r="D51" s="7" t="n">
        <v>-8.199999999999999</v>
      </c>
    </row>
    <row r="52">
      <c r="A52" s="4" t="inlineStr">
        <is>
          <t>Change in cash, cash equivalents and restricted cash</t>
        </is>
      </c>
      <c r="B52" s="5" t="n">
        <v>-17</v>
      </c>
      <c r="C52" s="7" t="n">
        <v>135.4</v>
      </c>
      <c r="D52" s="7" t="n">
        <v>-257.9</v>
      </c>
    </row>
    <row r="53">
      <c r="A53" s="4" t="inlineStr">
        <is>
          <t>Add: Cash included in assets held for sale at beginning of period</t>
        </is>
      </c>
      <c r="B53" s="7" t="n">
        <v>0.7</v>
      </c>
      <c r="C53" s="7" t="n">
        <v>2.8</v>
      </c>
      <c r="D53" s="5" t="n">
        <v>0</v>
      </c>
    </row>
    <row r="54">
      <c r="A54" s="4" t="inlineStr">
        <is>
          <t>Less: Cash included in assets held for sale at end of period</t>
        </is>
      </c>
      <c r="B54" s="5" t="n">
        <v>0</v>
      </c>
      <c r="C54" s="7" t="n">
        <v>0.7</v>
      </c>
      <c r="D54" s="5" t="n">
        <v>0</v>
      </c>
    </row>
    <row r="55">
      <c r="A55" s="4" t="inlineStr">
        <is>
          <t>Cash, cash equivalents and restricted cash at the beginning of the period</t>
        </is>
      </c>
      <c r="B55" s="7" t="n">
        <v>456.6</v>
      </c>
      <c r="C55" s="7" t="n">
        <v>319.1</v>
      </c>
      <c r="D55" s="7" t="n">
        <v>592.3</v>
      </c>
    </row>
    <row r="56">
      <c r="A56" s="4" t="inlineStr">
        <is>
          <t>Cash, cash equivalents and restricted cash at the end of the period</t>
        </is>
      </c>
      <c r="B56" s="7" t="n">
        <v>440.3</v>
      </c>
      <c r="C56" s="7" t="n">
        <v>456.6</v>
      </c>
      <c r="D56" s="7" t="n">
        <v>334.4</v>
      </c>
    </row>
    <row r="57">
      <c r="A57" s="3" t="inlineStr">
        <is>
          <t>Change in cash, cash equivalents and restricted cash</t>
        </is>
      </c>
      <c r="B57" s="4" t="inlineStr">
        <is>
          <t xml:space="preserve"> </t>
        </is>
      </c>
      <c r="C57" s="4" t="inlineStr">
        <is>
          <t xml:space="preserve"> </t>
        </is>
      </c>
      <c r="D57" s="4" t="inlineStr">
        <is>
          <t xml:space="preserve"> </t>
        </is>
      </c>
    </row>
    <row r="58">
      <c r="A58" s="4" t="inlineStr">
        <is>
          <t>Cash and cash equivalents</t>
        </is>
      </c>
      <c r="B58" s="7" t="n">
        <v>376.1</v>
      </c>
      <c r="C58" s="7" t="n">
        <v>395.8</v>
      </c>
      <c r="D58" s="7" t="n">
        <v>251.1</v>
      </c>
    </row>
    <row r="59">
      <c r="A59" s="4" t="inlineStr">
        <is>
          <t>Restricted cash</t>
        </is>
      </c>
      <c r="B59" s="7" t="n">
        <v>64.2</v>
      </c>
      <c r="C59" s="7" t="n">
        <v>60.8</v>
      </c>
      <c r="D59" s="7" t="n">
        <v>83.3</v>
      </c>
    </row>
    <row r="60">
      <c r="A60" s="4" t="inlineStr">
        <is>
          <t>Total cash, cash equivalents, and restricted cash</t>
        </is>
      </c>
      <c r="B60" s="7" t="n">
        <v>440.3</v>
      </c>
      <c r="C60" s="7" t="n">
        <v>456.6</v>
      </c>
      <c r="D60" s="7" t="n">
        <v>334.4</v>
      </c>
    </row>
    <row r="61">
      <c r="A61" s="3" t="inlineStr">
        <is>
          <t>Cash paid for:</t>
        </is>
      </c>
      <c r="B61" s="4" t="inlineStr">
        <is>
          <t xml:space="preserve"> </t>
        </is>
      </c>
      <c r="C61" s="4" t="inlineStr">
        <is>
          <t xml:space="preserve"> </t>
        </is>
      </c>
      <c r="D61" s="4" t="inlineStr">
        <is>
          <t xml:space="preserve"> </t>
        </is>
      </c>
    </row>
    <row r="62">
      <c r="A62" s="4" t="inlineStr">
        <is>
          <t>Income taxes</t>
        </is>
      </c>
      <c r="B62" s="7" t="n">
        <v>7.1</v>
      </c>
      <c r="C62" s="7" t="n">
        <v>25.2</v>
      </c>
      <c r="D62" s="7" t="n">
        <v>40.1</v>
      </c>
    </row>
    <row r="63">
      <c r="A63" s="4" t="inlineStr">
        <is>
          <t>Interest</t>
        </is>
      </c>
      <c r="B63" s="9" t="n">
        <v>12</v>
      </c>
      <c r="C63" s="6" t="n">
        <v>74.7</v>
      </c>
      <c r="D63" s="6" t="n">
        <v>1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should be read in conjunction with the consolidated financial statements and notes contained in the Company’s Annual Report on Form 10-K for the year ended December 31, 2023. In addition, some of the Company’s statements in this Quarterly Report on Form 10-Q may involve risks and uncertainties that could significantly impact expected future results. The results for interim periods are not necessarily indicative of results for the entire year. The Company has reclassified the presentation of certain Predecessor information to conform to the Successor presentation. Bankruptcy Accounting and Fresh Start Accounting As described in Note 2,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For periods subsequent to the filing of the Restructuring Proceedings, the Company applied Financial Accounting Standards Board (FASB) Accounting Standards Codification (ASC) Topic No. 852 – Reorganizations (ASC 852) in preparing its consolidated financial statements. The income, expenses, gains and losses directly and incrementally resulting from the Chapter 11 Cases and Dutch Scheme Proceedings were separately reported as Reorganization items, net in our condensed consolidated statement of operations. In accordance with ASC 852, we qualified for and adopted fresh start accounting (Fresh Start Accounting) upon emergence from the Restructuring Proceedings, at which point we became a new entity for financial reporting because (i) the holders of the then existing common shares of the Predecessor received less than 50% of the new shares of common stock of the Successor outstanding upon emergence and (ii) the reorganization value of the Company’s assets immediately prior to confirmation of the Plans (defined in Note 2) was less than the total of all post-petition liabilities and allowed claims. Upon adoption of Fresh Start Accounting, the reorganization value derived from the enterprise value associated with the Plans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References to “Predecessor” relate to the Condensed Consolidated Statements of Operations for the periods from January 1, 2023 and July 1, 2023 through and including the adjustments from the application of Fresh Start Accounting on August 11, 2023 (Predecessor period). References to “Successor” relate to the Condensed Consolidated Balance Sheets of the reorganized Company as of December 31, 2023 and September 30, 2024, and Condensed Consolidated Statements of Operations for the periods from August 12, 2023 through September 30, 2023, and the three and nine months ended September 30, 2024 (Successor periods) and are not comparable to the Predecessor as indicated by the “black line” division in the financial statements and footnote tables, which emphasizes the lack of comparability between amounts presented. The Company’s financial results for future periods following the application of Fresh Start Accounting will be different from historical trends and the differences may be material. Principles of Consolidation We consolidate all wholly owned subsidiaries and controlled joint ventures. All material intercompany accounts and transactions have been eliminated in consolidation. Immaterial Error Correction The Company’s Condensed Consolidated Statement of Operations for the periods from July 1, 2023 through August 11, 2023 (Predecessor) and from August 12, 2023 through September 30, 2023 (Successor) include corrections of an immaterial prior period accounting error related to the recording of interest expense. The correction resulted in a decrease of $4.4 to “Interest expense” in the Predecessor period and a decrease of $17.6 to “Interest Expense” in the Successor period. The Successor period Condensed Consolidated Balance Sheet as of December 31, 2023 also includes an increase of $4.4 to “Other assets”, and reduction of $4.4 to “Goodwill” as a result of the error correction. Recently Issued Accounting Guidance The Company considers the applicability and impact of all Accounting Standards Updates (ASUs) issued by the FASB. In November 2023, the FASB issued ASU 2023-07 - Segment Reporting (Topic 280): Improvements to Reportable Segment Disclosures. The amendments of ASU 2023-07 improve segment reporting disclosures, including significant segment expenses. The Company is currently evaluating the impact of this guidance on the Company’s condensed consolidated financial statements. In December 2023, the FASB issued ASU 2023-09 - Income Taxes (Topic 740): Improvements to Income Tax Disclosures. The amendments for ASU 2023-09 enhance income tax disclosures by including additional disclosures related to rate reconciliation and information regarding income taxes paid. The Company is currently evaluating the impact of this guidance on the Company’s condensed consolidated financial statements. Although there are other new accounting pronouncements issued by the FASB, the Company does not believe these pronouncement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pter 11 Cases and Dutch Scheme Proceedings</t>
        </is>
      </c>
      <c r="B1" s="2" t="inlineStr">
        <is>
          <t>9 Months Ended</t>
        </is>
      </c>
    </row>
    <row r="2">
      <c r="B2" s="2" t="inlineStr">
        <is>
          <t>Sep. 30, 2024</t>
        </is>
      </c>
    </row>
    <row r="3">
      <c r="A3" s="3" t="inlineStr">
        <is>
          <t>Reorganizations [Abstract]</t>
        </is>
      </c>
      <c r="B3" s="4" t="inlineStr">
        <is>
          <t xml:space="preserve"> </t>
        </is>
      </c>
    </row>
    <row r="4">
      <c r="A4" s="4" t="inlineStr">
        <is>
          <t>Chapter 11 Cases and Dutch Scheme Proceedings</t>
        </is>
      </c>
      <c r="B4" s="4" t="inlineStr">
        <is>
          <t>Chapter 11 Cases and Dutch Scheme Proceedings On June 1, 2023, the Debtors filed voluntary petitions in the U.S. Bankruptcy Court seeking relief under he U.S. Bankruptcy Code. The cases were jointly administered under the Chapter 11 Cases. Additionally, on June 1, 2023, Diebold Dutch filed a scheme of arrangement relating to the Dutch Scheme Parties and the Restructuring Proceedings under the Dutch Act on Confirmation of Extrajudicial Plans (Wet homologatie onderhands akkoord) in the Dutch Court. In addition, on June 12, 2023, Diebold Dutch filed a voluntary petition for relief under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12:48Z</dcterms:created>
  <dcterms:modified xmlns:dcterms="http://purl.org/dc/terms/" xmlns:xsi="http://www.w3.org/2001/XMLSchema-instance" xsi:type="dcterms:W3CDTF">2024-11-07T12:12:48Z</dcterms:modified>
</cp:coreProperties>
</file>